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and Comb" sheetId="4" r:id="rId4"/>
    <s:sheet name="Condensed Consolidated and Com5" sheetId="5" r:id="rId5"/>
    <s:sheet name="Condensed Consolidated and Com6" sheetId="6" r:id="rId6"/>
    <s:sheet name="Basis of presentation and summa" sheetId="7" r:id="rId7"/>
    <s:sheet name="Acquisitions and dispositions" sheetId="8" r:id="rId8"/>
    <s:sheet name="Restructuring activities" sheetId="9" r:id="rId9"/>
    <s:sheet name="Goodwill and other intangible a" sheetId="10" r:id="rId10"/>
    <s:sheet name="Revolving credit facility" sheetId="11" r:id="rId11"/>
    <s:sheet name="Retirement plans" sheetId="12" r:id="rId12"/>
    <s:sheet name="Post-retirement benefits other " sheetId="13" r:id="rId13"/>
    <s:sheet name="Income taxes" sheetId="14" r:id="rId14"/>
    <s:sheet name="Supplemental equity information" sheetId="15" r:id="rId15"/>
    <s:sheet name="Fair value measurement" sheetId="16" r:id="rId16"/>
    <s:sheet name="Commitments, contingencies and " sheetId="17" r:id="rId17"/>
    <s:sheet name="Earnings per share" sheetId="18" r:id="rId18"/>
    <s:sheet name="Relationship with our former pa" sheetId="19" r:id="rId19"/>
    <s:sheet name="Subsequent events" sheetId="20" r:id="rId20"/>
    <s:sheet name="Basis of presentation and sum21" sheetId="21" r:id="rId21"/>
    <s:sheet name="Acquisitions and dispositions (" sheetId="22" r:id="rId22"/>
    <s:sheet name="Restructuring activities (Table" sheetId="23" r:id="rId23"/>
    <s:sheet name="Goodwill and other intangible24" sheetId="24" r:id="rId24"/>
    <s:sheet name="Retirement plans (Tables)" sheetId="25" r:id="rId25"/>
    <s:sheet name="Post-retirement benefits othe26" sheetId="26" r:id="rId26"/>
    <s:sheet name="Supplemental equity informati27" sheetId="27" r:id="rId27"/>
    <s:sheet name="Earnings per share (Tables)" sheetId="28" r:id="rId28"/>
    <s:sheet name="Relationship with our former 29" sheetId="29" r:id="rId29"/>
    <s:sheet name="Basis of presentation and sum30" sheetId="30" r:id="rId30"/>
    <s:sheet name="Acquisitions and dispositions -" sheetId="31" r:id="rId31"/>
    <s:sheet name="Acquisitions and dispositions32" sheetId="32" r:id="rId32"/>
    <s:sheet name="Restructuring activities - Narr" sheetId="33" r:id="rId33"/>
    <s:sheet name="Restructuring activities - Rest" sheetId="34" r:id="rId34"/>
    <s:sheet name="Goodwill and other intangible35" sheetId="35" r:id="rId35"/>
    <s:sheet name="Goodwill and other intangible36" sheetId="36" r:id="rId36"/>
    <s:sheet name="Revolving credit facility - Nar" sheetId="37" r:id="rId37"/>
    <s:sheet name="Retirement plans - Funded Statu" sheetId="38" r:id="rId38"/>
    <s:sheet name="Retirement plans - Retirement P" sheetId="39" r:id="rId39"/>
    <s:sheet name="Retirement plans - Narrative (D" sheetId="40" r:id="rId40"/>
    <s:sheet name="Retirement plans - Additional I" sheetId="41" r:id="rId41"/>
    <s:sheet name="Post-retirement benefits othe42" sheetId="42" r:id="rId42"/>
    <s:sheet name="Income taxes - Narrative (Detai" sheetId="43" r:id="rId43"/>
    <s:sheet name="Supplemental equity informati44" sheetId="44" r:id="rId44"/>
    <s:sheet name="Supplemental equity informati45" sheetId="45" r:id="rId45"/>
    <s:sheet name="Supplemental equity informati46" sheetId="46" r:id="rId46"/>
    <s:sheet name="Fair value measurement - Narrat" sheetId="47" r:id="rId47"/>
    <s:sheet name="Commitments, contingencies an48" sheetId="48" r:id="rId48"/>
    <s:sheet name="Earnings per share - Narrative " sheetId="49" r:id="rId49"/>
    <s:sheet name="Relationship with our former 50" sheetId="50" r:id="rId50"/>
    <s:sheet name="Relationship with our former 51" sheetId="51" r:id="rId51"/>
    <s:sheet name="Subsequent events - Narrative (" sheetId="52" r:id="rId52"/>
  </s:sheets>
  <s:definedNames/>
  <s:calcPr calcId="124519" calcMode="auto" fullCalcOnLoad="1"/>
</s:workbook>
</file>

<file path=xl/sharedStrings.xml><?xml version="1.0" encoding="utf-8"?>
<sst xmlns="http://schemas.openxmlformats.org/spreadsheetml/2006/main" uniqueCount="469">
  <si>
    <t>Document and Entity Information - shares</t>
  </si>
  <si>
    <t>3 Months Ended</t>
  </si>
  <si>
    <t>Mar. 27, 2016</t>
  </si>
  <si>
    <t>Apr. 29, 2016</t>
  </si>
  <si>
    <t>Document and Entity Information [Abstract]</t>
  </si>
  <si>
    <t>Entity Registrant Name</t>
  </si>
  <si>
    <t>Gannett Co., Inc.</t>
  </si>
  <si>
    <t>Entity Central Index Key</t>
  </si>
  <si>
    <t>Document Type</t>
  </si>
  <si>
    <t>10-Q</t>
  </si>
  <si>
    <t>Document Period End Date</t>
  </si>
  <si>
    <t>Mar. 27,
		2016</t>
  </si>
  <si>
    <t>Amendment Flag</t>
  </si>
  <si>
    <t>false</t>
  </si>
  <si>
    <t>Document Fiscal Year Focus</t>
  </si>
  <si>
    <t>Document Fiscal Period Focus</t>
  </si>
  <si>
    <t>Q1</t>
  </si>
  <si>
    <t>Current Fiscal Year End Date</t>
  </si>
  <si>
    <t>--12-25</t>
  </si>
  <si>
    <t>Entity Filer Category</t>
  </si>
  <si>
    <t>Large Accelerated Filer</t>
  </si>
  <si>
    <t>Entity Common Stock Shares Outstanding</t>
  </si>
  <si>
    <t>Trading Symbol</t>
  </si>
  <si>
    <t>GCI</t>
  </si>
  <si>
    <t>Condensed Consolidated Balance Sheets - USD ($) $ in Thousands</t>
  </si>
  <si>
    <t>Dec. 27, 2015</t>
  </si>
  <si>
    <t>Current assets</t>
  </si>
  <si>
    <t>Cash and cash equivalents</t>
  </si>
  <si>
    <t>Accounts receivable, less allowance for doubtful accounts of $8,615 and $8,836, respectively</t>
  </si>
  <si>
    <t>Other receivables</t>
  </si>
  <si>
    <t>Inventories</t>
  </si>
  <si>
    <t>Assets held for sale</t>
  </si>
  <si>
    <t>Prepaid expenses and other current assets</t>
  </si>
  <si>
    <t>Total current assets</t>
  </si>
  <si>
    <t>Property, plant and equipment, at cost less accumulated depreciation of $1,629,024 and $1,645,984, respectively</t>
  </si>
  <si>
    <t>Goodwill</t>
  </si>
  <si>
    <t>Intangible assets, net</t>
  </si>
  <si>
    <t>Deferred income taxes</t>
  </si>
  <si>
    <t>Investments and other assets</t>
  </si>
  <si>
    <t>Total assets</t>
  </si>
  <si>
    <t>Current liabilities</t>
  </si>
  <si>
    <t>Accounts payable and accrued liabilities</t>
  </si>
  <si>
    <t>Dividends payable</t>
  </si>
  <si>
    <t>Deferred income</t>
  </si>
  <si>
    <t>Total current liabilities</t>
  </si>
  <si>
    <t>Income taxes</t>
  </si>
  <si>
    <t>Postretirement medical and life insurance liabilities</t>
  </si>
  <si>
    <t>Pension liabilities</t>
  </si>
  <si>
    <t>Other noncurrent liabilities</t>
  </si>
  <si>
    <t>Total liabilities</t>
  </si>
  <si>
    <t>Equity</t>
  </si>
  <si>
    <t>Preferred stock of $0.01 par value per share, 5,000,000 shares authorized, none issued</t>
  </si>
  <si>
    <t>Common stock of $0.01 par value per share, 500,000,000 shares authorized, 116,492,424 and 115,668,957 shares issued and outstanding, respectively</t>
  </si>
  <si>
    <t>Additional paid-in capital</t>
  </si>
  <si>
    <t>Retained earnings</t>
  </si>
  <si>
    <t>Accumulated other comprehensive los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Condensed Consolidated and Combined Statements of Income - USD ($) $ in Thousands</t>
  </si>
  <si>
    <t>Mar. 29, 2015</t>
  </si>
  <si>
    <t>Operating revenues:</t>
  </si>
  <si>
    <t>Advertising</t>
  </si>
  <si>
    <t>Circulation</t>
  </si>
  <si>
    <t>Other</t>
  </si>
  <si>
    <t>Total operating revenues</t>
  </si>
  <si>
    <t>Operating Expenses:</t>
  </si>
  <si>
    <t>Cost of sales and operating expenses</t>
  </si>
  <si>
    <t>Selling, general and administrative expenses</t>
  </si>
  <si>
    <t>Depreciation</t>
  </si>
  <si>
    <t>Amortization</t>
  </si>
  <si>
    <t>Facility consolidation and asset impairment charges</t>
  </si>
  <si>
    <t>Total operating expenses</t>
  </si>
  <si>
    <t>Operating income</t>
  </si>
  <si>
    <t>Non-operating income:</t>
  </si>
  <si>
    <t>Equity income in unconsolidated investees, net</t>
  </si>
  <si>
    <t>Other non-operating items, net</t>
  </si>
  <si>
    <t>Total non-operating income (expense)</t>
  </si>
  <si>
    <t>Income before income taxes</t>
  </si>
  <si>
    <t>Provision for income taxes</t>
  </si>
  <si>
    <t>Net income</t>
  </si>
  <si>
    <t>Earnings per share – basic (in dollars per share)</t>
  </si>
  <si>
    <t>Earnings per share – diluted (in dollars per share)</t>
  </si>
  <si>
    <t>Condensed Consolidated and Combined Statements of Comprehensive Income - USD ($) $ in Thousands</t>
  </si>
  <si>
    <t>Statement of Comprehensive Income [Abstract]</t>
  </si>
  <si>
    <t>Other comprehensive income, before tax:</t>
  </si>
  <si>
    <t>Foreign currency translation adjustments</t>
  </si>
  <si>
    <t>Pension and other postretirement benefit items:</t>
  </si>
  <si>
    <t>Amortization of prior service credit, net</t>
  </si>
  <si>
    <t>Amortization of actuarial loss</t>
  </si>
  <si>
    <t>Pension and other postretirement benefit items</t>
  </si>
  <si>
    <t>Other comprehensive income, before tax</t>
  </si>
  <si>
    <t>Income tax effect related to components of other comprehensive income</t>
  </si>
  <si>
    <t>Other comprehensive income, net of tax</t>
  </si>
  <si>
    <t>Comprehensive income</t>
  </si>
  <si>
    <t>Condensed Consolidated and Combined Statements of Cash Flows - USD ($) $ in Thousands</t>
  </si>
  <si>
    <t>Cash flows from operating activities:</t>
  </si>
  <si>
    <t>Adjustments to reconcile net income to net cash flow from operating activities:</t>
  </si>
  <si>
    <t>Depreciation and amortization</t>
  </si>
  <si>
    <t>Pension and other postretirement expenses, net of contributions</t>
  </si>
  <si>
    <t>Stock-based compensation</t>
  </si>
  <si>
    <t>Change in accounts receivable</t>
  </si>
  <si>
    <t>Change in accounts payable and accrued liabilities</t>
  </si>
  <si>
    <t>Change in other assets and liabilities, net</t>
  </si>
  <si>
    <t>Net cash flow from operating activities</t>
  </si>
  <si>
    <t>Cash flows from investing activities:</t>
  </si>
  <si>
    <t>Capital expenditures</t>
  </si>
  <si>
    <t>Payments for investments</t>
  </si>
  <si>
    <t>Proceeds from investments</t>
  </si>
  <si>
    <t>Proceeds from sale of certain assets</t>
  </si>
  <si>
    <t>Net cash flow from (used for) investing activities</t>
  </si>
  <si>
    <t>Cash flows from financing activities:</t>
  </si>
  <si>
    <t>Dividends paid</t>
  </si>
  <si>
    <t>Deferred payments for acquisitions</t>
  </si>
  <si>
    <t>Proceeds from issuance of common stock upon settlement of stock awards</t>
  </si>
  <si>
    <t>Transactions with former parent, net</t>
  </si>
  <si>
    <t>Net cash flow used for financing activities</t>
  </si>
  <si>
    <t>Effect of currency exchange rate change on cash</t>
  </si>
  <si>
    <t>Increase (decrease) in cash and cash equivalents</t>
  </si>
  <si>
    <t>Balance of cash and cash equivalents at beginning of period</t>
  </si>
  <si>
    <t>Balance of cash and cash equivalents at end of period</t>
  </si>
  <si>
    <t>Supplemental cash flow information:</t>
  </si>
  <si>
    <t>Cash paid for taxes, net of refunds</t>
  </si>
  <si>
    <t>Cash paid for interest</t>
  </si>
  <si>
    <t>Non-cash investing and financing activities:</t>
  </si>
  <si>
    <t>Accrued capital expenditures</t>
  </si>
  <si>
    <t>Basis of presentation and summary of significant accounting policies</t>
  </si>
  <si>
    <t>Basis of Presentation and Significant Accounting Policies [Abstract]</t>
  </si>
  <si>
    <t>NOTE 1 — Basis of presentation and summary of significant accounting policies Description of business: Gannett Co., Inc. (“Gannett,” “our,” “us” and “we”) is a leading international, multi-platform news and information company that delivers high-quality, trusted content where and when consumers want to engage with it on virtually any device or platform. As of March 27, 2016, our operations comprise 112 daily publications and related digital platforms in the U.S. and the U.K., more than 400 non-daily local publications in the U.S. and more than 150 such titles in the U.K. Our 93 U.S. daily publications include USA TODAY. Separation from former parent: On June 29, 2015, the separation of Gannett from our former parent, TEGNA, Inc., was completed pursuant to a Separation and Distribution Agreement (the “Separation Agreement”) dated June 26, 2015. On the distribution date of June 29, 2015, our former parent completed the pro rata distribution to its stockholders of 98.5% of the outstanding shares of Gannett common stock (also referred to herein as the “spin-off” or “separation”), and Gannett common stock began trading “regular way” on the New York Stock Exchange. Each holder of our former parent’s common stock received one share of Gannett common stock for every two shares of our former parent’s common stock held on June 22, 2015, the record date for the distribution. Following the distribution, our former parent owns 1.5% of Gannett’s outstanding common stock and our former parent will continue to own our shares for a period of time not to exceed five years after the distribution. Our former parent structured the distribution to be tax free to its U.S. stockholders for U.S. federal income tax purposes. Basis of presentation: Our accompanying unaudited condensed consolidated and combined financial statements have been prepared in accordance with U.S. generally accepted accounting principles (“GAAP”) and the instructions for Form 10-Q and, therefore, do not include all information and footnotes which are normally included in the Form 10-K and annual report to shareholders. These unaudited condensed consolidated and combined financial statements should be read in conjunction with the combined financial statements and combined notes thereto included in our annual report on Form 10-K for fiscal year 2015 (“2015 Annual Report on Form 10-K”). In our opinion, the financial statements reflect all adjustments of a normal recurring nature necessary for a fair presentation of results for the interim periods presented. Results of operations for interim periods are not necessarily indicative of the results to be expected for the full year. All intercompany accounts have been eliminated in consolidation. Prior to the spin-off, we did not prepare separate financial statements. The accompanying unaudited condensed consolidated and combined financial statements for periods prior to the spin-off were derived from the condensed consolidated financial statements and accounting records of our former parent and present our combined financial position, results of operations and cash flows as of and for the periods presented as if we were a separate entity. Through the date of the spin-off, in preparing these unaudited condensed consolidated and combined financial statements, management has made certain assumptions or implemented methodologies to allocate various expenses from our former parent to us and from us back to our former parent in the form of cost recoveries. These allocations represent services provided between the two entities and are more fully detailed in Note 13 — Relationship with our former parent . All such costs and expenses are assumed to be settled with our former parent through “Former parent’s investment, net” in the period in which the costs were incurred. Current income taxes are also assumed to be settled with our former parent through “Former parent’s investment, net” and settlement is deemed to occur in the year following recognition in the current income tax provision. We believe the assumptions and methodologies used in these allocations are reasonable; however, such allocated costs, net of cost recoveries, may not be indicative of the actual level of expense that would have been incurred had we been operating on a stand-alone basis, and, accordingly, may not necessarily reflect our combined financial position, results of operations and cash flows had we operated as a stand-alone entity during the periods presented. Subsequent to the spin-off, our financial statements are presented on a consolidated basis as we became a separate consolidated entity. Use of estimates: The preparation of the financial statements in conformity with U.S. GAAP requires management to make estimates, judgments and assumptions that affect the amounts reported in the condensed consolidated and combined financial statements and footnotes thereto. Actual results could differ from those estimates. Significant estimates inherent in the preparation of such financial statements include accounting for asset impairments, reserves established for doubtful accounts, equity-based compensation, depreciation and amortization, business combinations, income taxes, litigation matters and contingencies. 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nd, as a result, actual results may differ from estimates. Revenue recognition: Our revenues include amounts charged to customers for space purchased in our newspapers, digital ads placed on our digital platforms, advertising and marketing service fees, online subscription, advertising products and commercial printing. • Revenues also include circulation revenues for newspapers, both print and digital, purchased by readers or distributors, reduced by the amount of any discounts taken. Circulation revenues, including online subscriptions, are recognized when purchased newspapers are distributed or made available on our digital platforms. • Advertising revenues are recognized, net of agency commissions, in the period when advertising is printed or placed on digital platforms. • Marketing services revenues are generally recognized when advertisements or services are delivered. • Commercial printing revenues are recognized when the product is delivered to the customer. 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Recent accounting standards: In April 2015, the Financial Accounting Standards Board (“FASB”) issued Accounting Standards Update (“ASU”) 2015-05,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ASU 2015-05 is effective for annual and interim periods beginning after December 15, 2015. We have adopted the provisions of ASU 2015-05 and the impact was not material to our consolidated financial results. In July 2015, the FASB delayed the effective date for ASU 2014-09, Revenue from Contracts with Customers (“Topic 606”).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are required to adopt the standard in the first quarter of 2018 and retroactively apply it to our 2016 and 2017 financial results at the time of adoption. Under the new rules, we are permitted to adopt the new standard in 2017. We can also choose to apply the standard using either the full retrospective approach or a modified retrospective approach, which recognizes a cumulative catch up adjustment to the opening balance of retained earnings. We have not yet selected a transition method and we are currently evaluating the effect that the updated guidance will have on our consolidated financial results and related disclosures. In July 2015, the FASB issued ASU 2015-11, Inventory (“Topic 330”): “Simplifying the Measurement of Inventory,” which requires entities using the first-in, first-out (“FIFO”) inventory costing method to subsequently value inventory at the lower of cost and net realizable value. Topic 330 defines net realizable value as the estimated selling prices in the ordinary course of business, less reasonably predictable costs of completion, disposal and transportation. Topic 330 is effective for fiscal years and interim periods within those years beginning after December 15, 2016, with early adoption permitted. We are currently evaluating the provisions of Topic 330 and assessing the impact on our consolidated financial results. In September 2015, the FASB issued ASU 2015-16, Business Combinations (“Topic 805”): “Simplifying the Accounting for Measurement-Period Adjustments,” which eliminates the requirement for an acquirer in a business combination to account for measurement-period adjustments retrospectively. Under Topic 805,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5, with early adoption permitted. We have adopted the provisions of Topic 805 and the impact was not material to our consolidated financial results. In February 2016, the FASB issued ASU 2016-02, Leases (“Topic 84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are currently evaluating the provisions of Topic 842 and assessing the impact on our consolidated financial results. In March 2016, the FASB issued ASU 2016-09, Stock Compensation, which simplifies certain aspects of the accounting for share-based payment transactions, including income taxes, classification of awards and classification in the statement of cash flows. This guidance is effective for fiscal years and interim periods within those years beginning after December 15, 2016, with early adoption permitted. We are currently evaluating the provisions of ASU 2016-09 and assessing the impact on our consolidated financial results.</t>
  </si>
  <si>
    <t>Acquisitions and dispositions</t>
  </si>
  <si>
    <t>Business Combinations [Abstract]</t>
  </si>
  <si>
    <t>NOTE 2 — Acquisitions and dispositions Texas-New Mexico Partnership: On June 1, 2015, we completed the acquisition of the remaining 59.4% interest in the Texas-New Mexico Partnership (“TNP”) that we did not own from Digital First Media. We completed the acquisition through the assignment of our 19.5% interest in the California Newspapers Partnership (“CNP”), valued at $34.4 million , additional cash consideration, net of cash acquired, of $5.2 million , and $1.9 million in deferred consideration. As a result, we own 100% of TNP and no longer have any ownership interest or continuing involvement in CNP. Through the transaction, we acquired news organizations in Texas ( El Paso Times ), New Mexico ( Alamogordo Daily News ; Carlsbad Current-Argus ; The Daily Times in Farmington; Deming Headlight ; Las Cruces Sun-News ; and Silver City Sun-News ) and Pennsylvania ( Chambersburg Public Opinion; Hanover Evening Sun; Lebanon Daily News; and The York Daily Record ). The purchase price was allocated to the tangible assets and identified intangible assets acquired based on their estimated fair values. The allocation of the purchase price is based upon management’s preliminary estimates as the pre-acquisition partnership tax returns have not been finalized. As of the acquisition date, the purchase price assigned to the acquired assets and assumed liabilities is summarized as follows: In thousands Current assets $ 12,310 Property, plant and equipment 20,792 Intangible assets 28,440 Goodwill 30,118 Total assets acquired 91,660 Current liabilities 10,860 Noncurrent liabilities 13,746 Total liabilities assumed 24,606 Net assets acquired $ 67,054 On the acquisition date, the fair value of our 40.6% interest in TNP was $26.6 million and the fair value of our 19.5% interest in the California Newspapers Partnership (“CNP”) was $34.4 million . The pre-acquisition carrying value of TNP and CNP was $39.2 million . We recognized a $21.8 million pre-tax non-cash gain on the transaction in the second quarter of 2015. Acquired property, plant and equipment will be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mastheads will be deductible for tax purposes. Romanes Media Group: On May 26, 2015, Newsquest paid $23.4 million , net of cash acquired, to purchase 100% of the shares of Romanes Media Group (“RMG”). RMG publishes local newspapers in Scotland, Berkshire and Northern Ireland and its portfolio comprises one daily newspaper, 28 weekly newspapers and their associated websites.</t>
  </si>
  <si>
    <t>Restructuring activities</t>
  </si>
  <si>
    <t>Restructuring and Related Activities [Abstract]</t>
  </si>
  <si>
    <t>NOTE 3 — Restructuring activities Severance-related expenses: We have initiated various cost reducing actions that are severance-related. In second quarter of 2015, we had an Early Retirement Opportunity Program (“EROP”) for our USA TODAY employees. Since its announcement, we have recorded severance-related expenses of $7.8 million in accordance with Accounting Standards Codification (“ASC”) Topic 712. Related to this action, there was no expense recorded in 2016 and there was no expense recorded for the three months ended March 29, 2015. In August 2015, we announced an EROP for employees in certain corporate departments and publishing sites. Since its announcement, we have recorded severance-related expenses of $35.4 million in accordance with ASC Topic 712. Related to this action, there was $1.1 million of additional expense recorded in 2016 and there was no expense recorded for the three months ended March 29, 2015. We also had other employee termination actions associated with our facility consolidation and other cost efficiency efforts, including various one-time termination actions and terminations related to an ongoing severance plan. We recorded severance-related expenses of $2.6 million and $11.9 million for the three months ended March 27, 2016 and March 29, 2015, respectively, related to these actions. We recorded $3.0 million in costs of sales and operating expenses and $0.7 million in selling, general and administrative expenses during the three months ended March 27, 2016 related to our employee termination actions. We recorded $9.6 million in costs of sales and operating expenses and $2.3 million in selling, general and administrative expenses during the three months ended March 29, 2015, respectively, related to such actions. A summary of our liabilities related to employee termination actions is as follows: In thousands USA Today 2015 EROP August 2015 EROP Various One-Time Actions Ongoing Severance Plan Balance at Dec. 27, 2015 $ 3,337 $ 28,393 $ 9,818 $ 4,035 Expense — 1,079 2,430 188 Payments (1,496 ) (10,881 ) (4,397 ) (693 ) Adjustments (692 ) 622 (1,798 ) — Balance at Mar. 27, 2016 $ 1,149 $ 19,213 $ 6,053 $ 3,530 Facility consolidation and impairment charges: We evaluated and revised the carrying values and useful lives of property, plant and equipment at certain sites to reflect the use of those assets over a shortened period because of facility consolidation efforts. Certain assets classified as held-for-sale according to ASC Topic 360 resulted in us recognizing non-cash charges in both 2016 and 2015 as we reduced the carrying values to equal the fair value less cost to dispose. The fair values were based on the estimated prices of similar assets. We recorded pre-tax charges for facility consolidations and asset impairments of $0.5 million and $1.5 million for the three months ended March 27, 2016 and March 29, 2015 , respectively.</t>
  </si>
  <si>
    <t>Goodwill and other intangible assets</t>
  </si>
  <si>
    <t>Goodwill and Intangible Assets Disclosure [Abstract]</t>
  </si>
  <si>
    <t>NOTE 4 — Goodwill and other intangible assets The following table displays information on our goodwill, indefinite-lived intangible assets and amortizable intangible assets: In thousands Mar. 27, 2016 Dec. 27, 2015 Gross Accumulated Amortization Gross Accumulated Amortization Goodwill $ 567,550 $ — $ 575,685 $ — Indefinite-lived intangibles: Mastheads and trade names 30,716 — 31,521 — Amortizable intangible assets: Customer relationships 68,011 (41,731 ) 68,005 (39,813 ) Other 11,982 (11,982 ) 11,478 (11,478 ) Customer relationships include subscriber lists and advertiser relationships and are amortized on a straight-line basis over their useful lives. Other intangibles are primarily amortizable trade names and are amortized on a straight-line basis over their useful lives. The following table summarizes the changes in our net goodwill balance through March 27, 2016: In thousands Balance at Dec. 27, 2015: Goodwill $ 7,297,752 Accumulated impairment losses (6,722,067 ) Net balance at Dec. 27, 2015 575,685 Activity during the period: Acquisitions and adjustments (see Note 2) 1,868 Foreign currency exchange rate changes (10,003 ) Total (8,135 ) Balance at Mar. 27, 2016: Goodwill 7,176,814 Accumulated impairment losses (6,609,264 ) Net balance at Mar. 27, 2016 $ 567,550</t>
  </si>
  <si>
    <t>Revolving credit facility</t>
  </si>
  <si>
    <t>Debt Disclosure [Abstract]</t>
  </si>
  <si>
    <t>NOTE 5 — Revolving credit facility On June 29, 2015, we entered into a new five -year secured revolving credit facility pursuant to which we may borrow from time to time up to an aggregate principal amount of $5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varies from 1.00% to 1.50% . Customary fees are payable related to the Credit Facility, including commitment fees on the undrawn commitments of between 0.30% and 0.40% per annum, payable quarterly in arrears, based on our total leverage ratio. Borrowings under the Credit Facility are guaranteed by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Under the Credit Facility, we are obligated to not permit our consolidated interest coverage ratio to be less than 3.00 :1.00 and our total leverage ratio to exceed 3.00 :1.00, in each case as of the last day of the test period consisting of the last four fiscal quarters. We were in compliance with these financial covenants as of March 27, 2016 . The Credit Facility also contains a number of covenants that, among other things, limit or restrict our ability, subject to certain exceptions described in the Credit Facility,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 We were in compliance with these covenants as of March 27, 2016 . As of March 27, 2016 , we had no outstanding borrowings under the Credit Facility. Up to $50.0 million of the Credit Facility is available for issuance of letters of credit. As of March 27, 2016 , we had $15.4 million of letters of credit outstanding and $484.6 million of availability remaining.</t>
  </si>
  <si>
    <t>Retirement plans</t>
  </si>
  <si>
    <t>Pension Plans [Member]</t>
  </si>
  <si>
    <t>Defined Benefit Plan Disclosure [Line Items]</t>
  </si>
  <si>
    <t>NOTE 6 — Retirement plans Defined benefit retirement plans: We, along with our subsidiaries, have various defined benefit retirement plans, including plans established under collective bargaining agreements. Our principal retirement plan is the Gannett Retirement Plan (“GRP”). The tables below disclose the assets and obligations of the GRP, the Gannett 2015 Supplemental Retirement Plan (“SERP”), the Newsquest Pension Scheme in the U.K. (“Newsquest Plan”) and the Newspaper Guild of Detroit Pension Plan. We use a December 31 measurement date convention for our retirement plans. The funded status (on a projected benefit obligation basis) of our plans and our allocated portions of former parent-sponsored retirement plans at December 27, 2015 is as follows: In thousands Fair Value of Plan Assets Benefit Obligation Funded Status GRP $ 1,755,432 $ 2,015,000 $ (259,568 ) SERP (a) — 123,624 (123,624 ) Newsquest Plan 714,010 946,329 (232,319 ) Newspaper Guild of Detroit Pension Plan 89,185 99,842 (10,657 ) Total $ 2,558,627 $ 3,184,795 $ (626,168 ) (a) The SERP is an unfunded, unsecured liability. Our retirement plan costs include costs for all of our qualified plans and our allocated portions of former parent-sponsored qualified and non-qualified plans and are presented in the following table: In thousands Three months ended Mar. 27, 2016 Mar. 29, 2015 (a) Service cost-benefits earned during the period $ 901 $ 1,101 Interest cost on benefit obligation 32,431 32,675 Expected return on plan assets (46,480 ) (48,572 ) Amortization of prior service cost 1,644 1,734 Amortization of actuarial loss 15,162 13,827 Expense (credit) for retirement plans $ 3,658 $ 765 (a) A portion of our current and former employees also participated in pension plans sponsored by our former parent. Retirement benefits obligations and assets pursuant to the former parent-sponsored retirement plans related to our current and former employees were transferred to us at the separation date and, accordingly, were allocated to us in our unaudited condensed combined financial statements for all periods prior to the spin-off. This allocation was done by determining the projected benefit obligation of participants for which the liability was transferred. Subsequent to the spin-off, no further costs were allocated to us. Beginning in 2016, in addition to any other contributions that may be required, we will make contributions of $25 million in each of the next five fiscal years ending in 2020 and $15 million in 2021 for the GRP. In March 2016, we made our 2016 $25 million contribution to the GRP. During the three months ended March 27, 2016 , we contributed $ 8.4 million (£ 5.9 million ) to the Newsquest Plan. We expect to contribute approximately £ 5.7 million to the Newsquest Plan throughout the remainder of 2016 . Defined contribution plans: Our U.S. employees participate in Gannett qualified 401(k) savings plans, permitting eligible employees to make voluntary contributions on a pre-tax basis up to 50% of compensation subject to certain limits. Substantially all of our employees (other than those covered by certain collective bargaining agreements) scheduled to work at least 1,000 hours during each year of employment are eligible to participate. The plans allow participants to invest their savings in various investments. For most participants, the plan’s matching formula is 100% of the first 5% of employee contributions. The employer match obligation is settled by buying our stock in the open market and depositing it in the participants’ accounts. Amounts charged to expense for employer contributions to the 401(k) savings plans totaled $7.4 million and $7.8 million in the three months ended March 27, 2016 and March 29, 2015, respectively. These amounts are recorded in “Cost of sales and operating expenses” and “Selling, general and administrative expenses,” as appropriate, in the Unaudited Condensed Consolidated and Combined Statements of Income.</t>
  </si>
  <si>
    <t>Post-retirement benefits other than pension</t>
  </si>
  <si>
    <t>Post-retirement Benefits Other Than Pension [Member]</t>
  </si>
  <si>
    <t>NOTE 7 — Postretirement benefits other than pension 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Our postretirement benefit costs and our allocated portions of former parent-sponsored postretirement plans for health care and life insurance are presented in the following table: In thousands Three months ended Mar. 27, 2016 Mar. 29, 2015 Service cost-benefits earned during the period $ 63 $ 98 Interest cost on net benefit obligation 987 983 Amortization of prior service credit (1,250 ) (2,457 ) Amortization of actuarial loss 250 393 Net periodic postretirement benefit credit $ 50 $ (983 ) Certain of our employees also participated in postretirement benefit plans sponsored by our former parent. Health care and life insurance benefit obligations pursuant to the former parent-sponsored postretirement plans related to our current and former employees were transferred to us at the separation date and, accordingly, have been allocated to us in our unaudited condensed consolidated and combined financial statements for periods prior to the separation date by determining the projected benefit obligation of participants for which the liability was transferred. Subsequent to the separation, no further costs were allocated to us.</t>
  </si>
  <si>
    <t>Income Tax Disclosure [Abstract]</t>
  </si>
  <si>
    <t>NOTE 8 — Income taxes Our reported effective income tax rate on pre-tax income was 29.5% for the three months ended March 27, 2016 , compared to 4.1% for the three months ended March 29, 2015 . The tax rate for the three months ended March 27, 2016 was higher than the comparable rate in 2015 due to a one-time tax benefit from a change in accounting method filed with the IRS to amortize previously non-deductible intangible assets during 2015 and interest expense disallowance in the U.K. in 2016. The total amount of unrecognized tax benefits that, if recognized, would impact the effective tax rate was approximately $ 10.5 million as of March 27, 2016 and $ 11.3 million at December 27, 2015 . The amount of accrued interest and penalties payable related to unrecognized tax benefits was $ 3.4 million as of both March 27, 2016 and December 27, 2015 .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 1.7 million within the next 12 months primarily due to lapses of statutes of limitations and settlement of ongoing audits in various jurisdictions. In connection with the spin-off, we entered into a tax matters agreement with our former parent which states each company’s rights and responsibilities with respect to payment of taxes, tax return filings and control of tax examinations. We are generally responsible for taxes allocable to periods (or portions of periods) beginning after the spin-off. Although any changes with regards to additional income tax liabilities which relate to periods prior to the spin-off may impact our effective tax rate in the future, we may be entitled to seek indemnification for these items from our former parent under the tax matters agreement.</t>
  </si>
  <si>
    <t>Supplemental equity information</t>
  </si>
  <si>
    <t>Equity [Abstract]</t>
  </si>
  <si>
    <t>NOTE 9 — Supplemental equity information The following table summarizes equity account activity for the three months ended March 27, 2016 and March 29, 2015 : In thousands Balance at Dec. 27, 2015 $ 1,058,576 Comprehensive income: Net income 31,292 Other comprehensive income 4,174 Total comprehensive income 35,466 Dividends declared (18,639 ) Stock-based compensation 5,145 Other activity 1,746 Balance at Mar. 27, 2016 $ 1,082,294 Balance at Dec. 28, 2014 $ 937,472 Comprehensive income: Net income 33,247 Other comprehensive income 3,019 Total comprehensive income 36,266 Transactions with our former parent, net (74,783 ) Balance at Mar. 29, 2015 $ 898,955 The following table summarizes the components of, and the changes in, “Accumulated other comprehensive loss” (net of tax): In thousands Retirement Plans Foreign Currency Translation Total Balance at Dec. 27, 2015 $ (1,058,234 ) $ 384,810 $ (673,424 ) Other comprehensive income (loss) before reclassifications 17,047 (23,049 ) (6,002 ) Amounts reclassified from accumulated other comprehensive loss 10,176 — 10,176 Other comprehensive income (loss) 27,223 (23,049 ) 4,174 Balance at Mar. 27, 2016 $ (1,031,011 ) $ 361,761 $ (669,250 ) Balance at Dec. 28, 2014 $ (1,082,312 ) $ 404,200 $ (678,112 ) Other comprehensive income (loss) before reclassifications 14,831 (20,493 ) (5,662 ) Amounts reclassified from accumulated other comprehensive loss 8,681 — 8,681 Other comprehensive income (loss) 23,512 (20,493 ) 3,019 Balance at Mar. 29, 2015 $ (1,058,800 ) $ 383,707 $ (675,093 ) Accumulated other comprehensive loss components are included in computing net periodic postretirement costs (for more detail, see Note 6 — Retirement plans and Note 7 — Postretirement benefits other than pension ). Reclassifications out of accumulated other comprehensive loss related to these postretirement plans include the following: In thousands Three months ended Mar. 27, 2016 Mar. 29, 2015 Amortization of prior service credit, net $ 394 $ (723 ) Amortization of actuarial loss 15,412 14,220 Total reclassifications, before tax 15,806 13,497 Income tax effect (5,630 ) (4,816 ) Total reclassifications, net of tax $ 10,176 $ 8,681</t>
  </si>
  <si>
    <t>Fair value measurement</t>
  </si>
  <si>
    <t>Fair Value Disclosures [Abstract]</t>
  </si>
  <si>
    <t>NOTE 10 — Fair value measurement We measure and record in the accompanying unaudited condensed consolidated and combined financial statements certain assets and liabilities at fair value. ASC Topic 820, Fair Value Measurement,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As of March 27, 2016 and December 27, 2015 , assets held at fair value measured on a recurring basis primarily consist of pension plan assets. We also have certain assets that require fair value measurement on a non-recurring basis. Our assets that are measured on a nonrecurring basis are assets held for sale, which are classified as Level 3 assets, that are evaluated by using executed purchase agreements or third party valuation experts when certain circumstances arise. Assets held for sale total $ 9.7 million as of March 27, 2016 and $12.3 million as of December 27, 2015 .</t>
  </si>
  <si>
    <t>Commitments, contingencies and other matters</t>
  </si>
  <si>
    <t>Commitments and Contingencies Disclosure [Abstract]</t>
  </si>
  <si>
    <t>NOTE 11 — Commitments, contingencies and other matters Telephone Consumer Protection Act (“TCPA”) litigation: On January 2, 2014, a class action lawsuit was filed against Gannett in the U.S. District Court for the District of New Jersey (Casagrand et al v. Gannett Co., Inc., et al). The suit claims various violations of the TCPA arising from allegedly improper telemarketing calls made to consumers by one of our vendors. The plaintiffs seek to certify a class that would include all telemarketing calls made by the vendor or us. The TCPA provides for statutory damages of $500 per violation ( $1,500 for willful violations). In April 2016, we agreed to settlements in principle with each of the named plaintiffs. The settlements are reflected net of insurance recoveries in our financial statements as of March 27, 2016 and were not material to our results of operations, financial position and cash flows. Environmental contingency: In March 2011, the Advertiser Company, a subsidiary that publishes the Montgomery Advertiser, was notified by the U.S.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The U.S. EPA has approved the work plan for the investigation and remediation, and has transferred responsibility for oversight of this work to the Alabama Department of Environmental Management. The investigation and remediation are underway. In the third quarter of 2015, the Advertiser and other members of the Downtown Environmental Alliance also reached a settlement with the U.S. EPA regarding the costs that the U.S. EPA spent to investigate the site. The Advertiser’s final costs cannot be determined until the cleanup work is completed and contributions from other PRPs are finalized. Other litigation: We are defendants in judicial and administrative proceedings involving matters incidental to our business. While the ultimate results of these proceedings cannot be predicted with certainty, we expect that the ultimate resolution of all pending or threatened claims and litigation will not have a material effect on our consolidated results of operations, financial position or cash flows.</t>
  </si>
  <si>
    <t>Earnings per share</t>
  </si>
  <si>
    <t>Earnings Per Share [Abstract]</t>
  </si>
  <si>
    <t>NOTE 12 — Earnings per share Basic earnings per share is calculated by dividing net income by the weighted average number of shares of common stock outstanding. Diluted earnings per share is similarly calculated, except that the calculation includes the dilutive effect of the assumed issuance of shares under equity-based compensation plans except where the inclusion of such shares would have an anti-dilutive impact. On June 29, 2015, our former parent distributed 98.5% of our total shares outstanding and retained the remaining 1.5% . The total number of shares outstanding at that date, which was approximately 115 million, was used for the calculation of both basic and diluted earnings per share for the three months ended March 29, 2015 . Our board of directors previously announced a share repurchase program authorizing us to repurchase shares with an aggregate value of up to $150 million over a three -year period. Shares may be repurchased at management’s discretion, either in the open market or in privately negotiated block transactions. Management’s decision to repurchase shares will depend on a number of factors, including share price and other corporate liquidity requirements. We expect that share repurchases may occur from time to time over the three years. As of March 27, 2016 , no shares have been repurchased under this program. For the three months ended March 27, 2016 and March 29, 2015 , basic and diluted earnings per share were as follows: In thousands, except per share data Three months ended Mar. 27, 2016 Mar. 29, 2015 Net income $ 31,292 $ 33,247 Weighted average number of shares outstanding - basic 116,311 114,959 Effect of dilutive securities Restricted stock units 1,224 — Performance share units 860 — Stock options 261 — Weighted average number of shares outstanding - diluted 118,656 114,959 Earnings per share - basic $ 0.27 $ 0.29 Earnings per share - diluted $ 0.26 $ 0.29 The impact of antidilutive equity awards that were excluded from the computation of diluted earnings per share for the three months ended March 27, 2016 was not material. On February 23, 2016, we declared a dividend of $0.16 per share that was paid on April 1, 2016 to shareholders of record as of the close of business on March 11, 2016.</t>
  </si>
  <si>
    <t>Relationship with our former parent</t>
  </si>
  <si>
    <t>Transactions with Former Parent [Abstract]</t>
  </si>
  <si>
    <t>NOTE 13 — Relationship with our former parent Subsequent to the spin-off Transition services agreement: In connection with the spin-off, we entered into a transition services agreement with our former parent, pursuant to which we and our former parent will provide to each other certain specified services on a transitional basis, including various information technology, financial and administrative services. The charges for the transition services generally are expected to allow the providing entity to fully recover all out-of-pocket costs and expenses it actually incurs in connection with providing the service plus, in some cases, the allocated indirect costs of providing the services, generally without profit. Subsequent to separation, we provided certain IT, payroll and other services to our former parent in the amount of $2.7 million for the three months ended March 27, 2016 . Our former parent provided certain services to us in the amount of $1.8 million for the three months ended March 27, 2016 . The transition services agreement will terminate on the expiration of the term of the last service provided under it, not later than 24 months following the distribution date. The recipient for a particular service generally can terminate that service prior to the scheduled expiration date, subject generally to a minimum service period of 90 days and minimum notice period of 30 days . Due to the interdependencies between some services, certain services may be extended or terminated early only if other services are coterminous. Employee matters agreement: In connection with the spin-off, we entered into an employee matters agreement with our former parent prior to the separation to allocate liabilities and responsibilities relating to employment matters, employee compensation and benefit plans and programs and other related matters. The employee matters agreement governs certain compensation and employee benefit obligations with respect to the current and former employees and non-employee directors of each company. For more detail, see Note 6 — Retirement plans and Note 7 — Postretirement benefits other than pension . Revenue and other transactions entered into in the ordinary course of business: Certain of our revenue arrangements relate to contracts entered into in the ordinary course of business with former parent and its affiliates, principally Cars.com, CareerBuilder and G/O Digital. Prior to the spin-off The following is a discussion of our relationship with our former parent prior to the spin-off, including the services provided by both parties and how transactions with our former parent and its affiliates through June 28, 2015 were accounted for in the unaudited condensed consolidated and combined financial statements. Intercompany Transactions: All significant intercompany transactions between either (i) us and our former parent or (ii) us and our former parent’s affiliates have been included within the unaudited condensed combined financial statements and are considered to be effectively settled through equity contributions or distributions at the time the transactions were recorded. Centralized cash management: Prior to the spin-off, our former parent utilized a centralized approach to cash management and the financing of its operations, providing funds to its entities as needed. These transactions were recorded in “Former parent’s investment, net” when advanced and were reflected in the Unaudited Condensed Combined Statement of Cash Flows as financing activities. Accordingly, none of our former parent’s cash and cash equivalents were assigned to us in the unaudited condensed combined financial statements. “Cash and cash equivalents” prior to the spin-off represent cash held by us. Support services provided and other amounts with our former parent and former parent’s affiliates: Prior to the spin-off, we received allocated charges from our former parent and its affiliates for certain corporate support services, which are recorded within “Selling, general and administrative expense” in our Unaudited Condensed Combined Statement of Income, net of cost recoveries reflecting services provided by us and allocated to our former parent. Management believes that the bases used for the allocations are reasonable and reflect the portion of such costs, net of cost recoveries, attributable to our operations; however, the amounts may not be representative of the costs necessary for us to operate as a separate stand-alone company. These allocated costs, net of cost recoveries, are summarized in the following table: Three months ended In thousands Mar. 29, 2015 Corporate allocations (a) $ 12,633 Occupancy (b) 1,415 Depreciation (c) 1,859 Other support costs (d) 3,658 Cost recoveries (e) (2,651 ) Total $ 16,914 (a) The corporate allocations related to support we received from our former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former parent corporate and infrastructure costs. For these services, we recorded an allocation of a management fee based on actual costs incurred by our former parent and its affiliates. This was allocated to us based upon our revenue as a percentage of total former parent revenue in each fiscal period. (b) Occupancy costs relate to certain facilities owned and/or leased by our former parent and its affiliates that were utilized by our employees and principally relate to shared corporate office space. These costs were charged to us primarily based on actual square footage utilized or our revenue as a percentage of total former parent revenue in each fiscal period. Occupancy costs include facility rent, repairs and maintenance, security and other occupancy-related costs incurred to manage the properties. (c) Depreciation expense was allocated by our former parent and its affiliates for certain assets. These assets primarily relate to facilities and IT equipment that are utilized by our former parent and us to operate our businesses. These assets have not been included in our Unaudited Condensed Combined Balance Sheets. Depreciation expense was allocated primarily based on our revenue as a percentage of total former parent revenue or our utilization of these assets. (d) Other support costs related to charges to us from our former parent and its affiliates include certain insurance costs and our allocated portions of share-based compensation costs and net periodic pension costs relating to the SERP for employees of our former parent. Such costs were allocated based on actual costs incurred or our revenue as a percentage of total former parent revenue. (e) Cost recoveries reflect costs recovered from our former parent and its affiliates for functions provided by us, such as functions that serve our former parent’s digital and broadcasting platforms for content optimization and financial transaction processing at shared service centers. Such costs were primarily allocated based on our revenue as a percentage of total former parent revenue or based upon transactional volume in each fiscal year.</t>
  </si>
  <si>
    <t>Subsequent events</t>
  </si>
  <si>
    <t>Subsequent Events [Abstract]</t>
  </si>
  <si>
    <t>NOTE 14 — Subsequent events Journal Media Group Acquisition: On April 8, 2016, we completed the acquisition of Journal Media Group, Inc. (“JMG”) for approximately $260 million , net of cash acquired. We financed the transaction by borrowing $250 million under our $500 million Credit Facility as well as with available cash. JMG is a media company with print and digital publishing operations serving 15 U.S. markets in 9 states, including the Milwaukee Journal Sentinel, the Knoxville News Sentinel, and The Commercial Appeal in Memphis . The acquisition also enables the combined company to realize significant operating efficiencies. It is not practicable to disclose the preliminary purchase price allocation or consolidated pro forma financial information for this transaction given the short period of time between the respective acquisition date and the issuance of this report. Tribune Publishing Company Offer: On April 25, 2016, we publicly announced that we made an offer to acquire all of the outstanding shares of common stock of Tribune Publishing Company (“Tribune”) for $12.25 in cash per Tribune share in a transaction valued at approximately $815 million , including assumed debt. At the present time, we are not able to determine if or when this proposed acquisition will be consummated.</t>
  </si>
  <si>
    <t>Basis of presentation and summary of significant accounting policies (Policies)</t>
  </si>
  <si>
    <t>Basis of Presentation</t>
  </si>
  <si>
    <t>Basis of presentation: Our accompanying unaudited condensed consolidated and combined financial statements have been prepared in accordance with U.S. generally accepted accounting principles (“GAAP”) and the instructions for Form 10-Q and, therefore, do not include all information and footnotes which are normally included in the Form 10-K and annual report to shareholders. These unaudited condensed consolidated and combined financial statements should be read in conjunction with the combined financial statements and combined notes thereto included in our annual report on Form 10-K for fiscal year 2015 (“2015 Annual Report on Form 10-K”). In our opinion, the financial statements reflect all adjustments of a normal recurring nature necessary for a fair presentation of results for the interim periods presented. Results of operations for interim periods are not necessarily indicative of the results to be expected for the full year. All intercompany accounts have been eliminated in consolidation. Prior to the spin-off, we did not prepare separate financial statements. The accompanying unaudited condensed consolidated and combined financial statements for periods prior to the spin-off were derived from the condensed consolidated financial statements and accounting records of our former parent and present our combined financial position, results of operations and cash flows as of and for the periods presented as if we were a separate entity. Through the date of the spin-off, in preparing these unaudited condensed consolidated and combined financial statements, management has made certain assumptions or implemented methodologies to allocate various expenses from our former parent to us and from us back to our former parent in the form of cost recoveries. These allocations represent services provided between the two entities and are more fully detailed in Note 13 — Relationship with our former parent . All such costs and expenses are assumed to be settled with our former parent through “Former parent’s investment, net” in the period in which the costs were incurred. Current income taxes are also assumed to be settled with our former parent through “Former parent’s investment, net” and settlement is deemed to occur in the year following recognition in the current income tax provision. We believe the assumptions and methodologies used in these allocations are reasonable; however, such allocated costs, net of cost recoveries, may not be indicative of the actual level of expense that would have been incurred had we been operating on a stand-alone basis, and, accordingly, may not necessarily reflect our combined financial position, results of operations and cash flows had we operated as a stand-alone entity during the periods presented. Subsequent to the spin-off, our financial statements are presented on a consolidated basis as we became a separate consolidated entity.</t>
  </si>
  <si>
    <t>Use of Estimates</t>
  </si>
  <si>
    <t>Use of estimates: The preparation of the financial statements in conformity with U.S. GAAP requires management to make estimates, judgments and assumptions that affect the amounts reported in the condensed consolidated and combined financial statements and footnotes thereto. Actual results could differ from those estimates. Significant estimates inherent in the preparation of such financial statements include accounting for asset impairments, reserves established for doubtful accounts, equity-based compensation, depreciation and amortization, business combinations, income taxes, litigation matters and contingencies.</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nd, as a result, actual results may differ from estimates.</t>
  </si>
  <si>
    <t>Revenue Recognition</t>
  </si>
  <si>
    <t xml:space="preserve">Revenue recognition: Our revenues include amounts charged to customers for space purchased in our newspapers, digital ads placed on our digital platforms, advertising and marketing service fees, online subscription, advertising products and commercial printing. • Revenues also include circulation revenues for newspapers, both print and digital, purchased by readers or distributors, reduced by the amount of any discounts taken. Circulation revenues, including online subscriptions, are recognized when purchased newspapers are distributed or made available on our digital platforms. • Advertising revenues are recognized, net of agency commissions, in the period when advertising is printed or placed on digital platforms. • Marketing services revenues are generally recognized when advertisements or services are delivered. • Commercial printing revenues are recognized when the product is delivered to the customer. 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t>
  </si>
  <si>
    <t>Revenue Recognition, Multiple-deliverable Arrangements</t>
  </si>
  <si>
    <t>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t>
  </si>
  <si>
    <t>Recent Accounting Standards</t>
  </si>
  <si>
    <t>Recent accounting standards: In April 2015, the Financial Accounting Standards Board (“FASB”) issued Accounting Standards Update (“ASU”) 2015-05,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ASU 2015-05 is effective for annual and interim periods beginning after December 15, 2015. We have adopted the provisions of ASU 2015-05 and the impact was not material to our consolidated financial results. In July 2015, the FASB delayed the effective date for ASU 2014-09, Revenue from Contracts with Customers (“Topic 606”).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are required to adopt the standard in the first quarter of 2018 and retroactively apply it to our 2016 and 2017 financial results at the time of adoption. Under the new rules, we are permitted to adopt the new standard in 2017. We can also choose to apply the standard using either the full retrospective approach or a modified retrospective approach, which recognizes a cumulative catch up adjustment to the opening balance of retained earnings. We have not yet selected a transition method and we are currently evaluating the effect that the updated guidance will have on our consolidated financial results and related disclosures. In July 2015, the FASB issued ASU 2015-11, Inventory (“Topic 330”): “Simplifying the Measurement of Inventory,” which requires entities using the first-in, first-out (“FIFO”) inventory costing method to subsequently value inventory at the lower of cost and net realizable value. Topic 330 defines net realizable value as the estimated selling prices in the ordinary course of business, less reasonably predictable costs of completion, disposal and transportation. Topic 330 is effective for fiscal years and interim periods within those years beginning after December 15, 2016, with early adoption permitted. We are currently evaluating the provisions of Topic 330 and assessing the impact on our consolidated financial results. In September 2015, the FASB issued ASU 2015-16, Business Combinations (“Topic 805”): “Simplifying the Accounting for Measurement-Period Adjustments,” which eliminates the requirement for an acquirer in a business combination to account for measurement-period adjustments retrospectively. Under Topic 805,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5, with early adoption permitted. We have adopted the provisions of Topic 805 and the impact was not material to our consolidated financial results. In February 2016, the FASB issued ASU 2016-02, Leases (“Topic 84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are currently evaluating the provisions of Topic 842 and assessing the impact on our consolidated financial results. In March 2016, the FASB issued ASU 2016-09, Stock Compensation, which simplifies certain aspects of the accounting for share-based payment transactions, including income taxes, classification of awards and classification in the statement of cash flows. This guidance is effective for fiscal years and interim periods within those years beginning after December 15, 2016, with early adoption permitted. We are currently evaluating the provisions of ASU 2016-09 and assessing the impact on our consolidated financial results.</t>
  </si>
  <si>
    <t>Acquisitions and dispositions (Tables)</t>
  </si>
  <si>
    <t>Schedule of Recognized Identified Assets Acquired and Liabilities Assumed</t>
  </si>
  <si>
    <t>The purchase price was allocated to the tangible assets and identified intangible assets acquired based on their estimated fair values. The allocation of the purchase price is based upon management’s preliminary estimates as the pre-acquisition partnership tax returns have not been finalized. As of the acquisition date, the purchase price assigned to the acquired assets and assumed liabilities is summarized as follows: In thousands Current assets $ 12,310 Property, plant and equipment 20,792 Intangible assets 28,440 Goodwill 30,118 Total assets acquired 91,660 Current liabilities 10,860 Noncurrent liabilities 13,746 Total liabilities assumed 24,606 Net assets acquired $ 67,054</t>
  </si>
  <si>
    <t>Restructuring activities (Tables)</t>
  </si>
  <si>
    <t>Restructuring and Related Costs</t>
  </si>
  <si>
    <t>A summary of our liabilities related to employee termination actions is as follows: In thousands USA Today 2015 EROP August 2015 EROP Various One-Time Actions Ongoing Severance Plan Balance at Dec. 27, 2015 $ 3,337 $ 28,393 $ 9,818 $ 4,035 Expense — 1,079 2,430 188 Payments (1,496 ) (10,881 ) (4,397 ) (693 ) Adjustments (692 ) 622 (1,798 ) — Balance at Mar. 27, 2016 $ 1,149 $ 19,213 $ 6,053 $ 3,530</t>
  </si>
  <si>
    <t>Goodwill and other intangible assets (Tables)</t>
  </si>
  <si>
    <t>Schedule of Intangible Assets and Goodwill</t>
  </si>
  <si>
    <t>The following table displays information on our goodwill, indefinite-lived intangible assets and amortizable intangible assets: In thousands Mar. 27, 2016 Dec. 27, 2015 Gross Accumulated Amortization Gross Accumulated Amortization Goodwill $ 567,550 $ — $ 575,685 $ — Indefinite-lived intangibles: Mastheads and trade names 30,716 — 31,521 — Amortizable intangible assets: Customer relationships 68,011 (41,731 ) 68,005 (39,813 ) Other 11,982 (11,982 ) 11,478 (11,478 )</t>
  </si>
  <si>
    <t>Changes in the Company's net goodwill</t>
  </si>
  <si>
    <t>The following table summarizes the changes in our net goodwill balance through March 27, 2016: In thousands Balance at Dec. 27, 2015: Goodwill $ 7,297,752 Accumulated impairment losses (6,722,067 ) Net balance at Dec. 27, 2015 575,685 Activity during the period: Acquisitions and adjustments (see Note 2) 1,868 Foreign currency exchange rate changes (10,003 ) Total (8,135 ) Balance at Mar. 27, 2016: Goodwill 7,176,814 Accumulated impairment losses (6,609,264 ) Net balance at Mar. 27, 2016 $ 567,550</t>
  </si>
  <si>
    <t>Retirement plans (Tables) - Pension Plans [Member]</t>
  </si>
  <si>
    <t>Schedule of Net Funded Status</t>
  </si>
  <si>
    <t>The funded status (on a projected benefit obligation basis) of our plans and our allocated portions of former parent-sponsored retirement plans at December 27, 2015 is as follows: In thousands Fair Value of Plan Assets Benefit Obligation Funded Status GRP $ 1,755,432 $ 2,015,000 $ (259,568 ) SERP (a) — 123,624 (123,624 ) Newsquest Plan 714,010 946,329 (232,319 ) Newspaper Guild of Detroit Pension Plan 89,185 99,842 (10,657 ) Total $ 2,558,627 $ 3,184,795 $ (626,168 ) (a) The SERP is an unfunded, unsecured liability.</t>
  </si>
  <si>
    <t>Benefit costs</t>
  </si>
  <si>
    <t>Our retirement plan costs include costs for all of our qualified plans and our allocated portions of former parent-sponsored qualified and non-qualified plans and are presented in the following table: In thousands Three months ended Mar. 27, 2016 Mar. 29, 2015 (a) Service cost-benefits earned during the period $ 901 $ 1,101 Interest cost on benefit obligation 32,431 32,675 Expected return on plan assets (46,480 ) (48,572 ) Amortization of prior service cost 1,644 1,734 Amortization of actuarial loss 15,162 13,827 Expense (credit) for retirement plans $ 3,658 $ 765 (a) A portion of our current and former employees also participated in pension plans sponsored by our former parent. Retirement benefits obligations and assets pursuant to the former parent-sponsored retirement plans related to our current and former employees were transferred to us at the separation date and, accordingly, were allocated to us in our unaudited condensed combined financial statements for all periods prior to the spin-off. This allocation was done by determining the projected benefit obligation of participants for which the liability was transferred. Subsequent to the spin-off, no further costs were allocated to us.</t>
  </si>
  <si>
    <t>Post-retirement benefits other than pension (Tables)</t>
  </si>
  <si>
    <t>Postretirement benefit costs for health care and life insurance</t>
  </si>
  <si>
    <t>Our postretirement benefit costs and our allocated portions of former parent-sponsored postretirement plans for health care and life insurance are presented in the following table: In thousands Three months ended Mar. 27, 2016 Mar. 29, 2015 Service cost-benefits earned during the period $ 63 $ 98 Interest cost on net benefit obligation 987 983 Amortization of prior service credit (1,250 ) (2,457 ) Amortization of actuarial loss 250 393 Net periodic postretirement benefit credit $ 50 $ (983 )</t>
  </si>
  <si>
    <t>Supplemental equity information (Tables)</t>
  </si>
  <si>
    <t>Schedule of Equity</t>
  </si>
  <si>
    <t>The following table summarizes equity account activity for the three months ended March 27, 2016 and March 29, 2015 : In thousands Balance at Dec. 27, 2015 $ 1,058,576 Comprehensive income: Net income 31,292 Other comprehensive income 4,174 Total comprehensive income 35,466 Dividends declared (18,639 ) Stock-based compensation 5,145 Other activity 1,746 Balance at Mar. 27, 2016 $ 1,082,294 Balance at Dec. 28, 2014 $ 937,472 Comprehensive income: Net income 33,247 Other comprehensive income 3,019 Total comprehensive income 36,266 Transactions with our former parent, net (74,783 ) Balance at Mar. 29, 2015 $ 898,955</t>
  </si>
  <si>
    <t>Schedule of Accumulated Other Comprehensive Income (Loss)</t>
  </si>
  <si>
    <t>The following table summarizes the components of, and the changes in, “Accumulated other comprehensive loss” (net of tax): In thousands Retirement Plans Foreign Currency Translation Total Balance at Dec. 27, 2015 $ (1,058,234 ) $ 384,810 $ (673,424 ) Other comprehensive income (loss) before reclassifications 17,047 (23,049 ) (6,002 ) Amounts reclassified from accumulated other comprehensive loss 10,176 — 10,176 Other comprehensive income (loss) 27,223 (23,049 ) 4,174 Balance at Mar. 27, 2016 $ (1,031,011 ) $ 361,761 $ (669,250 ) Balance at Dec. 28, 2014 $ (1,082,312 ) $ 404,200 $ (678,112 ) Other comprehensive income (loss) before reclassifications 14,831 (20,493 ) (5,662 ) Amounts reclassified from accumulated other comprehensive loss 8,681 — 8,681 Other comprehensive income (loss) 23,512 (20,493 ) 3,019 Balance at Mar. 29, 2015 $ (1,058,800 ) $ 383,707 $ (675,093 )</t>
  </si>
  <si>
    <t>Reclassification out of Accumulated Other Comprehensive Income</t>
  </si>
  <si>
    <t xml:space="preserve"> Reclassifications out of accumulated other comprehensive loss related to these postretirement plans include the following: In thousands Three months ended Mar. 27, 2016 Mar. 29, 2015 Amortization of prior service credit, net $ 394 $ (723 ) Amortization of actuarial loss 15,412 14,220 Total reclassifications, before tax 15,806 13,497 Income tax effect (5,630 ) (4,816 ) Total reclassifications, net of tax $ 10,176 $ 8,681</t>
  </si>
  <si>
    <t>Earnings per share (Tables)</t>
  </si>
  <si>
    <t>Schedule of Earnings Per Share, Basic and Diluted</t>
  </si>
  <si>
    <t>For the three months ended March 27, 2016 and March 29, 2015 , basic and diluted earnings per share were as follows: In thousands, except per share data Three months ended Mar. 27, 2016 Mar. 29, 2015 Net income $ 31,292 $ 33,247 Weighted average number of shares outstanding - basic 116,311 114,959 Effect of dilutive securities Restricted stock units 1,224 — Performance share units 860 — Stock options 261 — Weighted average number of shares outstanding - diluted 118,656 114,959 Earnings per share - basic $ 0.27 $ 0.29 Earnings per share - diluted $ 0.26 $ 0.29</t>
  </si>
  <si>
    <t>Relationship with our former parent (Tables)</t>
  </si>
  <si>
    <t>Schedule of transactions with former parent</t>
  </si>
  <si>
    <t>These allocated costs, net of cost recoveries, are summarized in the following table: Three months ended In thousands Mar. 29, 2015 Corporate allocations (a) $ 12,633 Occupancy (b) 1,415 Depreciation (c) 1,859 Other support costs (d) 3,658 Cost recoveries (e) (2,651 ) Total $ 16,914 (a) The corporate allocations related to support we received from our former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former parent corporate and infrastructure costs. For these services, we recorded an allocation of a management fee based on actual costs incurred by our former parent and its affiliates. This was allocated to us based upon our revenue as a percentage of total former parent revenue in each fiscal period. (b) Occupancy costs relate to certain facilities owned and/or leased by our former parent and its affiliates that were utilized by our employees and principally relate to shared corporate office space. These costs were charged to us primarily based on actual square footage utilized or our revenue as a percentage of total former parent revenue in each fiscal period. Occupancy costs include facility rent, repairs and maintenance, security and other occupancy-related costs incurred to manage the properties. (c) Depreciation expense was allocated by our former parent and its affiliates for certain assets. These assets primarily relate to facilities and IT equipment that are utilized by our former parent and us to operate our businesses. These assets have not been included in our Unaudited Condensed Combined Balance Sheets. Depreciation expense was allocated primarily based on our revenue as a percentage of total former parent revenue or our utilization of these assets. (d) Other support costs related to charges to us from our former parent and its affiliates include certain insurance costs and our allocated portions of share-based compensation costs and net periodic pension costs relating to the SERP for employees of our former parent. Such costs were allocated based on actual costs incurred or our revenue as a percentage of total former parent revenue. (e) Cost recoveries reflect costs recovered from our former parent and its affiliates for functions provided by us, such as functions that serve our former parent’s digital and broadcasting platforms for content optimization and financial transaction processing at shared service centers. Such costs were primarily allocated based on our revenue as a percentage of total former parent revenue or based upon transactional volume in each fiscal year.</t>
  </si>
  <si>
    <t>Basis of presentation and summary of significant accounting policies (Details)</t>
  </si>
  <si>
    <t>Jun. 29, 2015</t>
  </si>
  <si>
    <t>Mar. 27, 2016publication</t>
  </si>
  <si>
    <t>Significant Accounting Policies [Line Items]</t>
  </si>
  <si>
    <t>Pro rata distribution to Parents' stockholders (as a percent)</t>
  </si>
  <si>
    <t>98.50%</t>
  </si>
  <si>
    <t>Conversion ratio for every share of parent company common stock owned by stockholders</t>
  </si>
  <si>
    <t>Shares held by Former Parent after distribution (as a percent)</t>
  </si>
  <si>
    <t>1.50%</t>
  </si>
  <si>
    <t>Former Parent to own shares for period, not to exceed</t>
  </si>
  <si>
    <t>5 years</t>
  </si>
  <si>
    <t>U.S and U.K. [Member]</t>
  </si>
  <si>
    <t>Number of daily publications</t>
  </si>
  <si>
    <t>U.S. [Member]</t>
  </si>
  <si>
    <t>Number of non-daily publications, more than</t>
  </si>
  <si>
    <t>U.K. [Member]</t>
  </si>
  <si>
    <t>Acquisitions and dispositions - Narrative (Details) $ in Millions</t>
  </si>
  <si>
    <t>Jun. 01, 2015USD ($)</t>
  </si>
  <si>
    <t>May. 26, 2015USD ($)publication</t>
  </si>
  <si>
    <t>May. 31, 2015USD ($)</t>
  </si>
  <si>
    <t>Texas-New Mexico Newspapers Partnership (TNP) [Member]</t>
  </si>
  <si>
    <t>Business Acquisition [Line Items]</t>
  </si>
  <si>
    <t>Interest acquired (as a percent)</t>
  </si>
  <si>
    <t>59.40%</t>
  </si>
  <si>
    <t>Payments for acquisitions, net of cash acquired</t>
  </si>
  <si>
    <t>Additional deferred consideration recognized</t>
  </si>
  <si>
    <t>Ownership interests in acquired company (as a percent)</t>
  </si>
  <si>
    <t>100.00%</t>
  </si>
  <si>
    <t>Ownership interests held prior to acquisition date (as a percent)</t>
  </si>
  <si>
    <t>40.60%</t>
  </si>
  <si>
    <t>Fair value of interests on acquisition date</t>
  </si>
  <si>
    <t>Net gain recognized on acquisition</t>
  </si>
  <si>
    <t>California Newspapers Partnership (CNP) [Member]</t>
  </si>
  <si>
    <t>Assignment of interest for acquisition (as a percent)</t>
  </si>
  <si>
    <t>19.50%</t>
  </si>
  <si>
    <t>Fair value of ownership interest assigned</t>
  </si>
  <si>
    <t>Texas-New Mexico Newspapers Partnership (TNP) and California Newspapers Partnership (CNP) [Member]</t>
  </si>
  <si>
    <t>Pre-acquisition carrying value</t>
  </si>
  <si>
    <t>Romanes Media Group [Member]</t>
  </si>
  <si>
    <t>Number of daily publications | publication</t>
  </si>
  <si>
    <t>Number of weekly publications | publication</t>
  </si>
  <si>
    <t>Newsquest [Member] | Romanes Media Group [Member]</t>
  </si>
  <si>
    <t>Acquisitions and dispositions - Schedule of Assets Acquired, Liabilities Assumed (Details) - USD ($) $ in Thousands</t>
  </si>
  <si>
    <t>Jun. 01, 2015</t>
  </si>
  <si>
    <t>Net working capital</t>
  </si>
  <si>
    <t>Property, plant and equipment</t>
  </si>
  <si>
    <t>Intangible assets</t>
  </si>
  <si>
    <t>Net assets acquired</t>
  </si>
  <si>
    <t>Noncurrent liabilities</t>
  </si>
  <si>
    <t>Total liabilities assumed</t>
  </si>
  <si>
    <t>Restructuring activities - Narrative (Details) - USD ($)</t>
  </si>
  <si>
    <t>Severance [Member]</t>
  </si>
  <si>
    <t>Restructuring Cost and Reserve [Line Items]</t>
  </si>
  <si>
    <t>Restructuring charges</t>
  </si>
  <si>
    <t>Facility Closing [Member]</t>
  </si>
  <si>
    <t>Asset impairment and other charges, pre-tax amount</t>
  </si>
  <si>
    <t>Cost of Sales [Member]</t>
  </si>
  <si>
    <t>Selling, General and Administrative Expenses [Member]</t>
  </si>
  <si>
    <t>USA Today Early Retirement Opportunity Program (EROP) [Member]</t>
  </si>
  <si>
    <t>Cost incurred to date</t>
  </si>
  <si>
    <t>Early Retirement Opportunity Program (EROP) August 2015 [Member]</t>
  </si>
  <si>
    <t>Early Retirement Opportunity Program (EROP) August 2015 [Member] | Severance [Member]</t>
  </si>
  <si>
    <t>Restructuring activities - Restructuring Reserve (Details) - USD ($)</t>
  </si>
  <si>
    <t>USA Today 2015 EROP [Member]</t>
  </si>
  <si>
    <t>Restructuring Reserve [Roll Forward]</t>
  </si>
  <si>
    <t>Balance at Dec. 27, 2015</t>
  </si>
  <si>
    <t>Expense</t>
  </si>
  <si>
    <t>Payments</t>
  </si>
  <si>
    <t>Adjustments</t>
  </si>
  <si>
    <t>Balance at Mar. 27, 2016</t>
  </si>
  <si>
    <t>August 2015 EROP [Member]</t>
  </si>
  <si>
    <t>Ongoing Severance Plan [Member]</t>
  </si>
  <si>
    <t>Various One-Time Actions [Member]</t>
  </si>
  <si>
    <t>Goodwill and other intangible assets - Intangibles and Goodwill (Details) - USD ($) $ in Thousands</t>
  </si>
  <si>
    <t>Goodwill and Intangible Assets Disclosure [Line Items]</t>
  </si>
  <si>
    <t>Customer Relationships [Member]</t>
  </si>
  <si>
    <t>Finite-lived intangibles, Gross</t>
  </si>
  <si>
    <t>Finite-lived Intangibles, Accumulated Amortization</t>
  </si>
  <si>
    <t>Other [Member]</t>
  </si>
  <si>
    <t>Mastheads and trade names [Member]</t>
  </si>
  <si>
    <t>Indefinite-lived intangibles, Gross</t>
  </si>
  <si>
    <t>Goodwill and other intangible assets - Changes in Goodwill (Details) $ in Thousands</t>
  </si>
  <si>
    <t>Mar. 27, 2016USD ($)</t>
  </si>
  <si>
    <t>Goodwill before accumulated impairment losses beginning balance</t>
  </si>
  <si>
    <t>Accumulated impairment losses beginning balance</t>
  </si>
  <si>
    <t>Beginning balance</t>
  </si>
  <si>
    <t>Acquisitions and adjustments</t>
  </si>
  <si>
    <t>Foreign currency exchange rate changes</t>
  </si>
  <si>
    <t>Total</t>
  </si>
  <si>
    <t>Goodwill before accumulated impairment losses ending balance</t>
  </si>
  <si>
    <t>Accumulated impairment losses ending balance</t>
  </si>
  <si>
    <t>Ending balance</t>
  </si>
  <si>
    <t>Revolving credit facility - Narrative (Details) - Line of Credit [Member]</t>
  </si>
  <si>
    <t>Jun. 29, 2015USD ($)</t>
  </si>
  <si>
    <t>Revolving Credit Facility [Member]</t>
  </si>
  <si>
    <t>Line of Credit Facility [Line Items]</t>
  </si>
  <si>
    <t>Outstanding amount</t>
  </si>
  <si>
    <t>Remaining borrowing capacity</t>
  </si>
  <si>
    <t>Letter of Credit [Member]</t>
  </si>
  <si>
    <t>Maximum borrowing capacity</t>
  </si>
  <si>
    <t>Credit Facility [Member] | Revolving Credit Facility [Member]</t>
  </si>
  <si>
    <t>Revolving credit facility term</t>
  </si>
  <si>
    <t>Consolidated interest coverage ratio, not to be less than</t>
  </si>
  <si>
    <t>Total leverage ratio, not to exceed</t>
  </si>
  <si>
    <t>Federal Funds Rate [Member] | Credit Facility [Member] | Revolving Credit Facility [Member]</t>
  </si>
  <si>
    <t>Basis point spread on variable rate (as a percent)</t>
  </si>
  <si>
    <t>0.50%</t>
  </si>
  <si>
    <t>LIBOR [Member] | Credit Facility [Member] | Revolving Credit Facility [Member]</t>
  </si>
  <si>
    <t>1.00%</t>
  </si>
  <si>
    <t>Minimum [Member] | Credit Facility [Member] | Revolving Credit Facility [Member]</t>
  </si>
  <si>
    <t>Commitment fee on undrawn commitments (as a percent)</t>
  </si>
  <si>
    <t>0.30%</t>
  </si>
  <si>
    <t>Minimum [Member] | LIBOR [Member] | Credit Facility [Member] | Revolving Credit Facility [Member]</t>
  </si>
  <si>
    <t>2.00%</t>
  </si>
  <si>
    <t>Minimum [Member] | ABR [Member] | Credit Facility [Member] | Revolving Credit Facility [Member]</t>
  </si>
  <si>
    <t>Maximum [Member] | Credit Facility [Member] | Revolving Credit Facility [Member]</t>
  </si>
  <si>
    <t>0.40%</t>
  </si>
  <si>
    <t>Maximum [Member] | LIBOR [Member] | Credit Facility [Member] | Revolving Credit Facility [Member]</t>
  </si>
  <si>
    <t>2.50%</t>
  </si>
  <si>
    <t>Maximum [Member] | ABR [Member] | Credit Facility [Member] | Revolving Credit Facility [Member]</t>
  </si>
  <si>
    <t>Retirement plans - Funded Status of Principal Retirement Plans (Details) $ in Thousands</t>
  </si>
  <si>
    <t>Dec. 27, 2015USD ($)</t>
  </si>
  <si>
    <t>Fair Value of Plan Assets</t>
  </si>
  <si>
    <t>Benefit Obligation</t>
  </si>
  <si>
    <t>Funded Status</t>
  </si>
  <si>
    <t>Supplemental Employee Retirement Plan [Member]</t>
  </si>
  <si>
    <t>Gannett Retirement Plan [Member] | Pension Plans [Member]</t>
  </si>
  <si>
    <t>Newsquest [Member] | Pension Plans [Member]</t>
  </si>
  <si>
    <t>Newspaper Guild Of Detroit [Member] | Pension Plans [Member]</t>
  </si>
  <si>
    <t>Retirement plans - Retirement Plan Costs (Details) - Pension Plans [Member] - USD ($) $ in Thousands</t>
  </si>
  <si>
    <t>Company's pension costs</t>
  </si>
  <si>
    <t>Service cost-benefits earned during the period</t>
  </si>
  <si>
    <t>Interest cost on benefit obligation</t>
  </si>
  <si>
    <t>Expected return on plan assets</t>
  </si>
  <si>
    <t>Amortization of prior service cost</t>
  </si>
  <si>
    <t>Expense (credit) for retirement plans</t>
  </si>
  <si>
    <t>Retirement plans - Narrative (Details) - Pension Plans [Member] £ in Millions, $ in Millions</t>
  </si>
  <si>
    <t>1 Months Ended</t>
  </si>
  <si>
    <t>Mar. 27, 2016GBP (£)</t>
  </si>
  <si>
    <t>Gannett Retirement Plan [Member]</t>
  </si>
  <si>
    <t>Estimated future employer contributions remainder of 2016</t>
  </si>
  <si>
    <t>Estimated future contributions in 2021</t>
  </si>
  <si>
    <t>Contribution to the defined benefit plans</t>
  </si>
  <si>
    <t>Newsquest Retirement Plan [Member]</t>
  </si>
  <si>
    <t>Estimated future employer contributions remainder of 2016 | £</t>
  </si>
  <si>
    <t>Estimated future employer contributions in 2017</t>
  </si>
  <si>
    <t>Estimated future employer contributions in 2018</t>
  </si>
  <si>
    <t>Estimated future employer contributions in 2019</t>
  </si>
  <si>
    <t>Estimated future employer contributions in 2020</t>
  </si>
  <si>
    <t>Retirement plans - Additional Information (Details) - USD ($) $ in Millions</t>
  </si>
  <si>
    <t>Compensation and Retirement Disclosure [Abstract]</t>
  </si>
  <si>
    <t>401 (k) Maximum employee contribution (as a percent of employee compensation)</t>
  </si>
  <si>
    <t>50.00%</t>
  </si>
  <si>
    <t>Minimum number of employee working hours required to be eligible to participate in 401(k) plan</t>
  </si>
  <si>
    <t>1000 hours</t>
  </si>
  <si>
    <t>Employer 401(k) matching contribution (as a percent)</t>
  </si>
  <si>
    <t>Maximum employee contributions subject to employer match (as a percent)</t>
  </si>
  <si>
    <t>5.00%</t>
  </si>
  <si>
    <t>Expense for employer contributions to Parent 401(k) plan</t>
  </si>
  <si>
    <t>Post-retirement benefits other than pension - Post-Retirement Benefit Costs (Details) - Post-retirement Benefits Other Than Pension [Member] - USD ($) $ in Thousands</t>
  </si>
  <si>
    <t>Interest cost on net benefit obligation</t>
  </si>
  <si>
    <t>Amortization of prior service credit</t>
  </si>
  <si>
    <t>Income taxes - Narrative (Details) - USD ($) $ in Millions</t>
  </si>
  <si>
    <t>Effective income tax rate (as a percent)</t>
  </si>
  <si>
    <t>29.50%</t>
  </si>
  <si>
    <t>4.10%</t>
  </si>
  <si>
    <t>Unrecognized tax benefits that, if recognized, would impact effective tax rate</t>
  </si>
  <si>
    <t>Accrued interest and penalties payable related to unrecognized tax benefits</t>
  </si>
  <si>
    <t>Estimated decrease in gross unrecognized tax positions within the next 12 months, maximum</t>
  </si>
  <si>
    <t>Supplemental equity information - Equity Activity (Details) - USD ($) $ in Thousands</t>
  </si>
  <si>
    <t>Increase (Decrease) in Stockholders' Equity [Roll Forward]</t>
  </si>
  <si>
    <t>Beginning Balance</t>
  </si>
  <si>
    <t>Comprehensive income:</t>
  </si>
  <si>
    <t>Other comprehensive income</t>
  </si>
  <si>
    <t>Dividends declared</t>
  </si>
  <si>
    <t>Other activity</t>
  </si>
  <si>
    <t>Transactions with our former parent, net</t>
  </si>
  <si>
    <t>Ending Balance</t>
  </si>
  <si>
    <t>Supplemental equity information - Accumulated Other Comprehensive Loss (Details) - USD ($) $ in Thousands</t>
  </si>
  <si>
    <t>Accumulated Other Comprehensive Income (Loss), Net of Tax [Roll Forward]</t>
  </si>
  <si>
    <t>Other comprehensive income (loss) before reclassifications</t>
  </si>
  <si>
    <t>Amounts reclassified from accumulated other comprehensive loss</t>
  </si>
  <si>
    <t>Retirement Plans [Member]</t>
  </si>
  <si>
    <t>Foreign Currency Translation [Member]</t>
  </si>
  <si>
    <t>Supplemental equity information - Reclassifications Out of Accumulated Other Comprehensive Loss (Details) - USD ($) $ in Thousands</t>
  </si>
  <si>
    <t>Reclassification Adjustment out of Accumulated Other Comprehensive Income [Line Items]</t>
  </si>
  <si>
    <t>Total reclassifications, net of tax</t>
  </si>
  <si>
    <t>Retirement Plans [Member] | Reclassification out of Accumulated Other Comprehensive Income [Member]</t>
  </si>
  <si>
    <t>Total reclassifications, before tax</t>
  </si>
  <si>
    <t>Income tax effect</t>
  </si>
  <si>
    <t>Fair value measurement - Narrative (Details) - USD ($) $ in Thousands</t>
  </si>
  <si>
    <t>Fair Value, Assets and Liabilities Measured on Recurring and Nonrecurring Basis [Line Items]</t>
  </si>
  <si>
    <t>Fair Value, Measurements, Nonrecurring [Member] | Fair Value, Inputs, Level 3 [Member]</t>
  </si>
  <si>
    <t>Commitments, contingencies and other matters - Narrative (Details)</t>
  </si>
  <si>
    <t>Jan. 02, 2014USD ($)</t>
  </si>
  <si>
    <t>Minimum [Member]</t>
  </si>
  <si>
    <t>Loss Contingencies [Line Items]</t>
  </si>
  <si>
    <t>Statutory penalty per incident</t>
  </si>
  <si>
    <t>Maximum [Member]</t>
  </si>
  <si>
    <t>Earnings per share - Narrative (Details) - USD ($)</t>
  </si>
  <si>
    <t>Feb. 23, 2016</t>
  </si>
  <si>
    <t>Percentage of shares distributed by parent (as a percent)</t>
  </si>
  <si>
    <t>Shares retained by former parent (as a percent)</t>
  </si>
  <si>
    <t>Common stock, shares, outstanding</t>
  </si>
  <si>
    <t>Stock repurchase program, authorized amount</t>
  </si>
  <si>
    <t>Stock repurchase program, period in force</t>
  </si>
  <si>
    <t>3 years</t>
  </si>
  <si>
    <t>Stock repurchased during period (in shares)</t>
  </si>
  <si>
    <t>Earnings Per Share, Basic, by Common Class, Including Two Class Method [Line Items]</t>
  </si>
  <si>
    <t>Weighted average number of shares outstanding - basic</t>
  </si>
  <si>
    <t>Effect of dilutive securities</t>
  </si>
  <si>
    <t>Weighted average number of shares outstanding - diluted</t>
  </si>
  <si>
    <t>Dividend declared per common share (in dollars per share)</t>
  </si>
  <si>
    <t>Restricted stock units [Member]</t>
  </si>
  <si>
    <t>Effect of dilutive securities (in shares)</t>
  </si>
  <si>
    <t>Performance share units [Member]</t>
  </si>
  <si>
    <t>Stock options [Member]</t>
  </si>
  <si>
    <t>Relationship with our former parent - Allocated Costs (Details) - USD ($) $ in Thousands</t>
  </si>
  <si>
    <t>Schedule of Transactions with Former Parent [Line Items]</t>
  </si>
  <si>
    <t>Corporate allocations</t>
  </si>
  <si>
    <t>Former Parent [Member]</t>
  </si>
  <si>
    <t>Occupancy</t>
  </si>
  <si>
    <t>Other support costs</t>
  </si>
  <si>
    <t>Cost recoveries</t>
  </si>
  <si>
    <t>Relationship with our former parent - Narrative (Details) $ in Millions</t>
  </si>
  <si>
    <t>Transfer services agreement, term (not later than)</t>
  </si>
  <si>
    <t>24 months</t>
  </si>
  <si>
    <t>Transition services agreement, minimum service period</t>
  </si>
  <si>
    <t>90 days</t>
  </si>
  <si>
    <t>Transition services agreement, minimum notice period for termination</t>
  </si>
  <si>
    <t>30 days</t>
  </si>
  <si>
    <t>IT, payroll and other services provided for former parent</t>
  </si>
  <si>
    <t>Services provided by former parent</t>
  </si>
  <si>
    <t>Subsequent events - Narrative (Details)</t>
  </si>
  <si>
    <t>Apr. 08, 2016USD ($)marketstate</t>
  </si>
  <si>
    <t>Apr. 25, 2016USD ($)$ / shares</t>
  </si>
  <si>
    <t>Subsequent Event [Member]</t>
  </si>
  <si>
    <t>Subsequent Event [Line Items]</t>
  </si>
  <si>
    <t>Borrowings under credit facility</t>
  </si>
  <si>
    <t>Revolving Credit Facility [Member] | Credit Facility [Member] | Line of Credit [Member]</t>
  </si>
  <si>
    <t>Journal Media Group, Inc. [Member] | Subsequent Event [Member]</t>
  </si>
  <si>
    <t>Acquisition of Journal Media Group, Inc.</t>
  </si>
  <si>
    <t>Number of domestic markets print and digital publishing combined operations serve | market</t>
  </si>
  <si>
    <t>Number of states in which entity operates | state</t>
  </si>
  <si>
    <t>Tribune Publishing Company [Member] | Subsequent Event [Member]</t>
  </si>
  <si>
    <t>Offer to acquire all outstanding shares of common stock (in dollars per share) | $ / shares</t>
  </si>
  <si>
    <t>Acquisition offer, value including assumed deb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5718</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1652809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4" t="s">
        <v>151</v>
      </c>
    </row>
    <row r="4" spans="1:2">
      <c r="A4" s="3" t="s">
        <v>152</v>
      </c>
    </row>
    <row r="5" spans="1:2">
      <c r="A5" s="4" t="s">
        <v>150</v>
      </c>
      <c r="B5"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4" t="s">
        <v>155</v>
      </c>
    </row>
    <row r="4" spans="1:2">
      <c r="A4" s="3" t="s">
        <v>152</v>
      </c>
    </row>
    <row r="5" spans="1:2">
      <c r="A5" s="4" t="s">
        <v>154</v>
      </c>
      <c r="B5"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5</v>
      </c>
      <c r="B1" s="2" t="s">
        <v>1</v>
      </c>
    </row>
    <row r="2" spans="1:2">
      <c r="B2" s="2" t="s">
        <v>2</v>
      </c>
    </row>
    <row r="3" spans="1:2">
      <c r="A3" s="3" t="s">
        <v>157</v>
      </c>
    </row>
    <row r="4" spans="1:2">
      <c r="A4" s="4" t="s">
        <v>45</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872</v>
      </c>
      <c r="C3" s="7" t="n">
        <v>196696</v>
      </c>
    </row>
    <row r="4" spans="1:3">
      <c r="A4" s="4" t="s">
        <v>28</v>
      </c>
      <c r="B4" s="6" t="n">
        <v>285102</v>
      </c>
      <c r="C4" s="6" t="n">
        <v>330473</v>
      </c>
    </row>
    <row r="5" spans="1:3">
      <c r="A5" s="4" t="s">
        <v>29</v>
      </c>
      <c r="B5" s="6" t="n">
        <v>27350</v>
      </c>
      <c r="C5" s="6" t="n">
        <v>36114</v>
      </c>
    </row>
    <row r="6" spans="1:3">
      <c r="A6" s="4" t="s">
        <v>30</v>
      </c>
      <c r="B6" s="6" t="n">
        <v>28619</v>
      </c>
      <c r="C6" s="6" t="n">
        <v>25777</v>
      </c>
    </row>
    <row r="7" spans="1:3">
      <c r="A7" s="4" t="s">
        <v>31</v>
      </c>
      <c r="B7" s="6" t="n">
        <v>9741</v>
      </c>
      <c r="C7" s="6" t="n">
        <v>12288</v>
      </c>
    </row>
    <row r="8" spans="1:3">
      <c r="A8" s="4" t="s">
        <v>32</v>
      </c>
      <c r="B8" s="6" t="n">
        <v>35257</v>
      </c>
      <c r="C8" s="6" t="n">
        <v>28188</v>
      </c>
    </row>
    <row r="9" spans="1:3">
      <c r="A9" s="4" t="s">
        <v>33</v>
      </c>
      <c r="B9" s="6" t="n">
        <v>576941</v>
      </c>
      <c r="C9" s="6" t="n">
        <v>629536</v>
      </c>
    </row>
    <row r="10" spans="1:3">
      <c r="A10" s="4" t="s">
        <v>34</v>
      </c>
      <c r="B10" s="6" t="n">
        <v>878863</v>
      </c>
      <c r="C10" s="6" t="n">
        <v>896585</v>
      </c>
    </row>
    <row r="11" spans="1:3">
      <c r="A11" s="4" t="s">
        <v>35</v>
      </c>
      <c r="B11" s="6" t="n">
        <v>567550</v>
      </c>
      <c r="C11" s="6" t="n">
        <v>575685</v>
      </c>
    </row>
    <row r="12" spans="1:3">
      <c r="A12" s="4" t="s">
        <v>36</v>
      </c>
      <c r="B12" s="6" t="n">
        <v>56996</v>
      </c>
      <c r="C12" s="6" t="n">
        <v>59713</v>
      </c>
    </row>
    <row r="13" spans="1:3">
      <c r="A13" s="4" t="s">
        <v>37</v>
      </c>
      <c r="B13" s="6" t="n">
        <v>191339</v>
      </c>
      <c r="C13" s="6" t="n">
        <v>201991</v>
      </c>
    </row>
    <row r="14" spans="1:3">
      <c r="A14" s="4" t="s">
        <v>38</v>
      </c>
      <c r="B14" s="6" t="n">
        <v>60969</v>
      </c>
      <c r="C14" s="6" t="n">
        <v>64289</v>
      </c>
    </row>
    <row r="15" spans="1:3">
      <c r="A15" s="4" t="s">
        <v>39</v>
      </c>
      <c r="B15" s="6" t="n">
        <v>2332658</v>
      </c>
      <c r="C15" s="6" t="n">
        <v>2427799</v>
      </c>
    </row>
    <row r="16" spans="1:3">
      <c r="A16" s="3" t="s">
        <v>40</v>
      </c>
    </row>
    <row r="17" spans="1:3">
      <c r="A17" s="4" t="s">
        <v>41</v>
      </c>
      <c r="B17" s="6" t="n">
        <v>327965</v>
      </c>
      <c r="C17" s="6" t="n">
        <v>393026</v>
      </c>
    </row>
    <row r="18" spans="1:3">
      <c r="A18" s="4" t="s">
        <v>42</v>
      </c>
      <c r="B18" s="6" t="n">
        <v>18639</v>
      </c>
      <c r="C18" s="6" t="n">
        <v>18501</v>
      </c>
    </row>
    <row r="19" spans="1:3">
      <c r="A19" s="4" t="s">
        <v>43</v>
      </c>
      <c r="B19" s="6" t="n">
        <v>89062</v>
      </c>
      <c r="C19" s="6" t="n">
        <v>78967</v>
      </c>
    </row>
    <row r="20" spans="1:3">
      <c r="A20" s="4" t="s">
        <v>44</v>
      </c>
      <c r="B20" s="6" t="n">
        <v>435666</v>
      </c>
      <c r="C20" s="6" t="n">
        <v>490494</v>
      </c>
    </row>
    <row r="21" spans="1:3">
      <c r="A21" s="4" t="s">
        <v>45</v>
      </c>
      <c r="B21" s="6" t="n">
        <v>21015</v>
      </c>
      <c r="C21" s="6" t="n">
        <v>22221</v>
      </c>
    </row>
    <row r="22" spans="1:3">
      <c r="A22" s="4" t="s">
        <v>46</v>
      </c>
      <c r="B22" s="6" t="n">
        <v>86307</v>
      </c>
      <c r="C22" s="6" t="n">
        <v>87594</v>
      </c>
    </row>
    <row r="23" spans="1:3">
      <c r="A23" s="4" t="s">
        <v>47</v>
      </c>
      <c r="B23" s="6" t="n">
        <v>549781</v>
      </c>
      <c r="C23" s="6" t="n">
        <v>612443</v>
      </c>
    </row>
    <row r="24" spans="1:3">
      <c r="A24" s="4" t="s">
        <v>48</v>
      </c>
      <c r="B24" s="6" t="n">
        <v>157595</v>
      </c>
      <c r="C24" s="6" t="n">
        <v>156471</v>
      </c>
    </row>
    <row r="25" spans="1:3">
      <c r="A25" s="4" t="s">
        <v>49</v>
      </c>
      <c r="B25" s="6" t="n">
        <v>1250364</v>
      </c>
      <c r="C25" s="6" t="n">
        <v>1369223</v>
      </c>
    </row>
    <row r="26" spans="1:3">
      <c r="A26" s="3" t="s">
        <v>50</v>
      </c>
    </row>
    <row r="27" spans="1:3">
      <c r="A27" s="4" t="s">
        <v>51</v>
      </c>
      <c r="B27" s="6" t="n">
        <v>0</v>
      </c>
      <c r="C27" s="6" t="n">
        <v>0</v>
      </c>
    </row>
    <row r="28" spans="1:3">
      <c r="A28" s="4" t="s">
        <v>52</v>
      </c>
      <c r="B28" s="6" t="n">
        <v>1165</v>
      </c>
      <c r="C28" s="6" t="n">
        <v>1156</v>
      </c>
    </row>
    <row r="29" spans="1:3">
      <c r="A29" s="4" t="s">
        <v>53</v>
      </c>
      <c r="B29" s="6" t="n">
        <v>1715172</v>
      </c>
      <c r="C29" s="6" t="n">
        <v>1708291</v>
      </c>
    </row>
    <row r="30" spans="1:3">
      <c r="A30" s="4" t="s">
        <v>54</v>
      </c>
      <c r="B30" s="6" t="n">
        <v>35207</v>
      </c>
      <c r="C30" s="6" t="n">
        <v>22553</v>
      </c>
    </row>
    <row r="31" spans="1:3">
      <c r="A31" s="4" t="s">
        <v>55</v>
      </c>
      <c r="B31" s="6" t="n">
        <v>-669250</v>
      </c>
      <c r="C31" s="6" t="n">
        <v>-673424</v>
      </c>
    </row>
    <row r="32" spans="1:3">
      <c r="A32" s="4" t="s">
        <v>56</v>
      </c>
      <c r="B32" s="6" t="n">
        <v>1082294</v>
      </c>
      <c r="C32" s="6" t="n">
        <v>1058576</v>
      </c>
    </row>
    <row r="33" spans="1:3">
      <c r="A33" s="4" t="s">
        <v>57</v>
      </c>
      <c r="B33" s="7" t="n">
        <v>2332658</v>
      </c>
      <c r="C33" s="7" t="n">
        <v>24277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06</v>
      </c>
      <c r="B1" s="2" t="s">
        <v>1</v>
      </c>
    </row>
    <row r="2" spans="1:2">
      <c r="B2" s="2" t="s">
        <v>2</v>
      </c>
    </row>
    <row r="3" spans="1:2">
      <c r="A3" s="4" t="s">
        <v>155</v>
      </c>
    </row>
    <row r="4" spans="1:2">
      <c r="A4" s="3" t="s">
        <v>152</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8615</v>
      </c>
      <c r="C3" s="7" t="n">
        <v>8836</v>
      </c>
    </row>
    <row r="4" spans="1:3">
      <c r="A4" s="4" t="s">
        <v>61</v>
      </c>
      <c r="B4" s="7" t="n">
        <v>1629024</v>
      </c>
      <c r="C4" s="7" t="n">
        <v>1645984</v>
      </c>
    </row>
    <row r="5" spans="1:3">
      <c r="A5" s="4" t="s">
        <v>62</v>
      </c>
      <c r="B5" s="8" t="n">
        <v>0.01</v>
      </c>
      <c r="C5" s="8" t="n">
        <v>0.01</v>
      </c>
    </row>
    <row r="6" spans="1:3">
      <c r="A6" s="4" t="s">
        <v>63</v>
      </c>
      <c r="B6" s="6" t="n">
        <v>5000000</v>
      </c>
      <c r="C6" s="6" t="n">
        <v>5000000</v>
      </c>
    </row>
    <row r="7" spans="1:3">
      <c r="A7" s="4" t="s">
        <v>64</v>
      </c>
      <c r="B7" s="6" t="n">
        <v>0</v>
      </c>
      <c r="C7" s="6" t="n">
        <v>0</v>
      </c>
    </row>
    <row r="8" spans="1:3">
      <c r="A8" s="4" t="s">
        <v>65</v>
      </c>
      <c r="B8" s="8" t="n">
        <v>0.01</v>
      </c>
      <c r="C8" s="8" t="n">
        <v>0.01</v>
      </c>
    </row>
    <row r="9" spans="1:3">
      <c r="A9" s="4" t="s">
        <v>66</v>
      </c>
      <c r="B9" s="6" t="n">
        <v>500000000</v>
      </c>
      <c r="C9" s="6" t="n">
        <v>500000000</v>
      </c>
    </row>
    <row r="10" spans="1:3">
      <c r="A10" s="4" t="s">
        <v>67</v>
      </c>
      <c r="B10" s="6" t="n">
        <v>116492424</v>
      </c>
      <c r="C10" s="6" t="n">
        <v>115668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r="A1" s="1" t="s">
        <v>222</v>
      </c>
      <c r="B1" s="2" t="s">
        <v>223</v>
      </c>
      <c r="C1" s="2" t="s">
        <v>224</v>
      </c>
    </row>
    <row r="2" spans="1:3">
      <c r="A2" s="3" t="s">
        <v>225</v>
      </c>
    </row>
    <row r="3" spans="1:3">
      <c r="A3" s="4" t="s">
        <v>226</v>
      </c>
      <c r="B3" s="4" t="s">
        <v>227</v>
      </c>
    </row>
    <row r="4" spans="1:3">
      <c r="A4" s="4" t="s">
        <v>228</v>
      </c>
      <c r="B4" s="9" t="n">
        <v>0.5</v>
      </c>
    </row>
    <row r="5" spans="1:3">
      <c r="A5" s="4" t="s">
        <v>229</v>
      </c>
      <c r="B5" s="4" t="s">
        <v>230</v>
      </c>
    </row>
    <row r="6" spans="1:3">
      <c r="A6" s="4" t="s">
        <v>231</v>
      </c>
      <c r="B6" s="4" t="s">
        <v>232</v>
      </c>
    </row>
    <row r="7" spans="1:3">
      <c r="A7" s="4" t="s">
        <v>233</v>
      </c>
    </row>
    <row r="8" spans="1:3">
      <c r="A8" s="3" t="s">
        <v>225</v>
      </c>
    </row>
    <row r="9" spans="1:3">
      <c r="A9" s="4" t="s">
        <v>234</v>
      </c>
      <c r="C9" s="6" t="n">
        <v>112</v>
      </c>
    </row>
    <row r="10" spans="1:3">
      <c r="A10" s="4" t="s">
        <v>235</v>
      </c>
    </row>
    <row r="11" spans="1:3">
      <c r="A11" s="3" t="s">
        <v>225</v>
      </c>
    </row>
    <row r="12" spans="1:3">
      <c r="A12" s="4" t="s">
        <v>234</v>
      </c>
      <c r="C12" s="6" t="n">
        <v>93</v>
      </c>
    </row>
    <row r="13" spans="1:3">
      <c r="A13" s="4" t="s">
        <v>236</v>
      </c>
      <c r="C13" s="6" t="n">
        <v>400</v>
      </c>
    </row>
    <row r="14" spans="1:3">
      <c r="A14" s="4" t="s">
        <v>237</v>
      </c>
    </row>
    <row r="15" spans="1:3">
      <c r="A15" s="3" t="s">
        <v>225</v>
      </c>
    </row>
    <row r="16" spans="1:3">
      <c r="A16" s="4" t="s">
        <v>236</v>
      </c>
      <c r="C16" s="6" t="n">
        <v>1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r="1" spans="1:4">
      <c r="A1" s="1" t="s">
        <v>238</v>
      </c>
      <c r="B1" s="2" t="s">
        <v>239</v>
      </c>
      <c r="C1" s="2" t="s">
        <v>240</v>
      </c>
      <c r="D1" s="2" t="s">
        <v>241</v>
      </c>
    </row>
    <row r="2" spans="1:4">
      <c r="A2" s="4" t="s">
        <v>242</v>
      </c>
    </row>
    <row r="3" spans="1:4">
      <c r="A3" s="3" t="s">
        <v>243</v>
      </c>
    </row>
    <row r="4" spans="1:4">
      <c r="A4" s="4" t="s">
        <v>244</v>
      </c>
      <c r="B4" s="4" t="s">
        <v>245</v>
      </c>
    </row>
    <row r="5" spans="1:4">
      <c r="A5" s="4" t="s">
        <v>246</v>
      </c>
      <c r="B5" s="10" t="n">
        <v>5.2</v>
      </c>
    </row>
    <row r="6" spans="1:4">
      <c r="A6" s="4" t="s">
        <v>247</v>
      </c>
      <c r="B6" s="10" t="n">
        <v>1.9</v>
      </c>
    </row>
    <row r="7" spans="1:4">
      <c r="A7" s="4" t="s">
        <v>248</v>
      </c>
      <c r="B7" s="4" t="s">
        <v>249</v>
      </c>
    </row>
    <row r="8" spans="1:4">
      <c r="A8" s="4" t="s">
        <v>250</v>
      </c>
      <c r="B8" s="4" t="s">
        <v>251</v>
      </c>
    </row>
    <row r="9" spans="1:4">
      <c r="A9" s="4" t="s">
        <v>252</v>
      </c>
      <c r="B9" s="10" t="n">
        <v>26.6</v>
      </c>
    </row>
    <row r="10" spans="1:4">
      <c r="A10" s="4" t="s">
        <v>253</v>
      </c>
      <c r="B10" s="10" t="n">
        <v>21.8</v>
      </c>
    </row>
    <row r="11" spans="1:4">
      <c r="A11" s="4" t="s">
        <v>254</v>
      </c>
    </row>
    <row r="12" spans="1:4">
      <c r="A12" s="3" t="s">
        <v>243</v>
      </c>
    </row>
    <row r="13" spans="1:4">
      <c r="A13" s="4" t="s">
        <v>255</v>
      </c>
      <c r="B13" s="4" t="s">
        <v>256</v>
      </c>
    </row>
    <row r="14" spans="1:4">
      <c r="A14" s="4" t="s">
        <v>257</v>
      </c>
      <c r="B14" s="10" t="n">
        <v>34.4</v>
      </c>
    </row>
    <row r="15" spans="1:4">
      <c r="A15" s="4" t="s">
        <v>258</v>
      </c>
    </row>
    <row r="16" spans="1:4">
      <c r="A16" s="3" t="s">
        <v>243</v>
      </c>
    </row>
    <row r="17" spans="1:4">
      <c r="A17" s="4" t="s">
        <v>259</v>
      </c>
      <c r="D17" s="10" t="n">
        <v>39.2</v>
      </c>
    </row>
    <row r="18" spans="1:4">
      <c r="A18" s="4" t="s">
        <v>260</v>
      </c>
    </row>
    <row r="19" spans="1:4">
      <c r="A19" s="3" t="s">
        <v>243</v>
      </c>
    </row>
    <row r="20" spans="1:4">
      <c r="A20" s="4" t="s">
        <v>261</v>
      </c>
      <c r="C20" s="6" t="n">
        <v>1</v>
      </c>
    </row>
    <row r="21" spans="1:4">
      <c r="A21" s="4" t="s">
        <v>262</v>
      </c>
      <c r="C21" s="6" t="n">
        <v>28</v>
      </c>
    </row>
    <row r="22" spans="1:4">
      <c r="A22" s="4" t="s">
        <v>263</v>
      </c>
    </row>
    <row r="23" spans="1:4">
      <c r="A23" s="3" t="s">
        <v>243</v>
      </c>
    </row>
    <row r="24" spans="1:4">
      <c r="A24" s="4" t="s">
        <v>244</v>
      </c>
      <c r="C24" s="4" t="s">
        <v>249</v>
      </c>
    </row>
    <row r="25" spans="1:4">
      <c r="A25" s="4" t="s">
        <v>246</v>
      </c>
      <c r="C25" s="10" t="n">
        <v>2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4</v>
      </c>
      <c r="B1" s="2" t="s">
        <v>2</v>
      </c>
      <c r="C1" s="2" t="s">
        <v>25</v>
      </c>
      <c r="D1" s="2" t="s">
        <v>265</v>
      </c>
    </row>
    <row r="2" spans="1:4">
      <c r="A2" s="3" t="s">
        <v>243</v>
      </c>
    </row>
    <row r="3" spans="1:4">
      <c r="A3" s="4" t="s">
        <v>35</v>
      </c>
      <c r="B3" s="7" t="n">
        <v>567550</v>
      </c>
      <c r="C3" s="7" t="n">
        <v>575685</v>
      </c>
    </row>
    <row r="4" spans="1:4">
      <c r="A4" s="4" t="s">
        <v>242</v>
      </c>
    </row>
    <row r="5" spans="1:4">
      <c r="A5" s="3" t="s">
        <v>243</v>
      </c>
    </row>
    <row r="6" spans="1:4">
      <c r="A6" s="4" t="s">
        <v>266</v>
      </c>
      <c r="D6" s="7" t="n">
        <v>12310</v>
      </c>
    </row>
    <row r="7" spans="1:4">
      <c r="A7" s="4" t="s">
        <v>267</v>
      </c>
      <c r="D7" s="6" t="n">
        <v>20792</v>
      </c>
    </row>
    <row r="8" spans="1:4">
      <c r="A8" s="4" t="s">
        <v>268</v>
      </c>
      <c r="D8" s="6" t="n">
        <v>28440</v>
      </c>
    </row>
    <row r="9" spans="1:4">
      <c r="A9" s="4" t="s">
        <v>35</v>
      </c>
      <c r="D9" s="6" t="n">
        <v>30118</v>
      </c>
    </row>
    <row r="10" spans="1:4">
      <c r="A10" s="4" t="s">
        <v>269</v>
      </c>
      <c r="D10" s="6" t="n">
        <v>91660</v>
      </c>
    </row>
    <row r="11" spans="1:4">
      <c r="A11" s="4" t="s">
        <v>40</v>
      </c>
      <c r="D11" s="6" t="n">
        <v>10860</v>
      </c>
    </row>
    <row r="12" spans="1:4">
      <c r="A12" s="4" t="s">
        <v>270</v>
      </c>
      <c r="D12" s="6" t="n">
        <v>13746</v>
      </c>
    </row>
    <row r="13" spans="1:4">
      <c r="A13" s="4" t="s">
        <v>271</v>
      </c>
      <c r="D13" s="6" t="n">
        <v>24606</v>
      </c>
    </row>
    <row r="14" spans="1:4">
      <c r="A14" s="4" t="s">
        <v>269</v>
      </c>
      <c r="D14" s="7" t="n">
        <v>670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69</v>
      </c>
    </row>
    <row r="3" spans="1:3">
      <c r="A3" s="4" t="s">
        <v>273</v>
      </c>
    </row>
    <row r="4" spans="1:3">
      <c r="A4" s="3" t="s">
        <v>274</v>
      </c>
    </row>
    <row r="5" spans="1:3">
      <c r="A5" s="4" t="s">
        <v>275</v>
      </c>
      <c r="B5" s="7" t="n">
        <v>2600000</v>
      </c>
      <c r="C5" s="7" t="n">
        <v>11900000</v>
      </c>
    </row>
    <row r="6" spans="1:3">
      <c r="A6" s="4" t="s">
        <v>276</v>
      </c>
    </row>
    <row r="7" spans="1:3">
      <c r="A7" s="3" t="s">
        <v>274</v>
      </c>
    </row>
    <row r="8" spans="1:3">
      <c r="A8" s="4" t="s">
        <v>277</v>
      </c>
      <c r="B8" s="6" t="n">
        <v>500000</v>
      </c>
      <c r="C8" s="6" t="n">
        <v>1500000</v>
      </c>
    </row>
    <row r="9" spans="1:3">
      <c r="A9" s="4" t="s">
        <v>278</v>
      </c>
    </row>
    <row r="10" spans="1:3">
      <c r="A10" s="3" t="s">
        <v>274</v>
      </c>
    </row>
    <row r="11" spans="1:3">
      <c r="A11" s="4" t="s">
        <v>275</v>
      </c>
      <c r="B11" s="6" t="n">
        <v>3000000</v>
      </c>
      <c r="C11" s="6" t="n">
        <v>9600000</v>
      </c>
    </row>
    <row r="12" spans="1:3">
      <c r="A12" s="4" t="s">
        <v>279</v>
      </c>
    </row>
    <row r="13" spans="1:3">
      <c r="A13" s="3" t="s">
        <v>274</v>
      </c>
    </row>
    <row r="14" spans="1:3">
      <c r="A14" s="4" t="s">
        <v>275</v>
      </c>
      <c r="B14" s="6" t="n">
        <v>700000</v>
      </c>
      <c r="C14" s="6" t="n">
        <v>2300000</v>
      </c>
    </row>
    <row r="15" spans="1:3">
      <c r="A15" s="4" t="s">
        <v>280</v>
      </c>
    </row>
    <row r="16" spans="1:3">
      <c r="A16" s="3" t="s">
        <v>274</v>
      </c>
    </row>
    <row r="17" spans="1:3">
      <c r="A17" s="4" t="s">
        <v>281</v>
      </c>
      <c r="B17" s="6" t="n">
        <v>7800000</v>
      </c>
    </row>
    <row r="18" spans="1:3">
      <c r="A18" s="4" t="s">
        <v>275</v>
      </c>
      <c r="B18" s="6" t="n">
        <v>0</v>
      </c>
      <c r="C18" s="6" t="n">
        <v>0</v>
      </c>
    </row>
    <row r="19" spans="1:3">
      <c r="A19" s="4" t="s">
        <v>282</v>
      </c>
    </row>
    <row r="20" spans="1:3">
      <c r="A20" s="3" t="s">
        <v>274</v>
      </c>
    </row>
    <row r="21" spans="1:3">
      <c r="A21" s="4" t="s">
        <v>275</v>
      </c>
      <c r="B21" s="6" t="n">
        <v>1079000</v>
      </c>
      <c r="C21" s="7" t="n">
        <v>0</v>
      </c>
    </row>
    <row r="22" spans="1:3">
      <c r="A22" s="4" t="s">
        <v>283</v>
      </c>
    </row>
    <row r="23" spans="1:3">
      <c r="A23" s="3" t="s">
        <v>274</v>
      </c>
    </row>
    <row r="24" spans="1:3">
      <c r="A24" s="4" t="s">
        <v>281</v>
      </c>
      <c r="B24" s="7" t="n">
        <v>354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84</v>
      </c>
      <c r="B1" s="2" t="s">
        <v>1</v>
      </c>
    </row>
    <row r="2" spans="1:3">
      <c r="B2" s="2" t="s">
        <v>2</v>
      </c>
      <c r="C2" s="2" t="s">
        <v>69</v>
      </c>
    </row>
    <row r="3" spans="1:3">
      <c r="A3" s="4" t="s">
        <v>285</v>
      </c>
    </row>
    <row r="4" spans="1:3">
      <c r="A4" s="3" t="s">
        <v>286</v>
      </c>
    </row>
    <row r="5" spans="1:3">
      <c r="A5" s="4" t="s">
        <v>287</v>
      </c>
      <c r="B5" s="7" t="n">
        <v>3337000</v>
      </c>
    </row>
    <row r="6" spans="1:3">
      <c r="A6" s="4" t="s">
        <v>288</v>
      </c>
      <c r="B6" s="6" t="n">
        <v>0</v>
      </c>
      <c r="C6" s="7" t="n">
        <v>0</v>
      </c>
    </row>
    <row r="7" spans="1:3">
      <c r="A7" s="4" t="s">
        <v>289</v>
      </c>
      <c r="B7" s="6" t="n">
        <v>-1496000</v>
      </c>
    </row>
    <row r="8" spans="1:3">
      <c r="A8" s="4" t="s">
        <v>290</v>
      </c>
      <c r="B8" s="6" t="n">
        <v>-692000</v>
      </c>
    </row>
    <row r="9" spans="1:3">
      <c r="A9" s="4" t="s">
        <v>291</v>
      </c>
      <c r="B9" s="6" t="n">
        <v>1149000</v>
      </c>
    </row>
    <row r="10" spans="1:3">
      <c r="A10" s="4" t="s">
        <v>292</v>
      </c>
    </row>
    <row r="11" spans="1:3">
      <c r="A11" s="3" t="s">
        <v>286</v>
      </c>
    </row>
    <row r="12" spans="1:3">
      <c r="A12" s="4" t="s">
        <v>287</v>
      </c>
      <c r="B12" s="6" t="n">
        <v>28393000</v>
      </c>
    </row>
    <row r="13" spans="1:3">
      <c r="A13" s="4" t="s">
        <v>288</v>
      </c>
      <c r="B13" s="6" t="n">
        <v>1079000</v>
      </c>
      <c r="C13" s="7" t="n">
        <v>0</v>
      </c>
    </row>
    <row r="14" spans="1:3">
      <c r="A14" s="4" t="s">
        <v>289</v>
      </c>
      <c r="B14" s="6" t="n">
        <v>-10881000</v>
      </c>
    </row>
    <row r="15" spans="1:3">
      <c r="A15" s="4" t="s">
        <v>290</v>
      </c>
      <c r="B15" s="6" t="n">
        <v>622000</v>
      </c>
    </row>
    <row r="16" spans="1:3">
      <c r="A16" s="4" t="s">
        <v>291</v>
      </c>
      <c r="B16" s="6" t="n">
        <v>19213000</v>
      </c>
    </row>
    <row r="17" spans="1:3">
      <c r="A17" s="4" t="s">
        <v>293</v>
      </c>
    </row>
    <row r="18" spans="1:3">
      <c r="A18" s="3" t="s">
        <v>286</v>
      </c>
    </row>
    <row r="19" spans="1:3">
      <c r="A19" s="4" t="s">
        <v>287</v>
      </c>
      <c r="B19" s="6" t="n">
        <v>4035000</v>
      </c>
    </row>
    <row r="20" spans="1:3">
      <c r="A20" s="4" t="s">
        <v>288</v>
      </c>
      <c r="B20" s="6" t="n">
        <v>188000</v>
      </c>
    </row>
    <row r="21" spans="1:3">
      <c r="A21" s="4" t="s">
        <v>289</v>
      </c>
      <c r="B21" s="6" t="n">
        <v>-693000</v>
      </c>
    </row>
    <row r="22" spans="1:3">
      <c r="A22" s="4" t="s">
        <v>290</v>
      </c>
      <c r="B22" s="6" t="n">
        <v>0</v>
      </c>
    </row>
    <row r="23" spans="1:3">
      <c r="A23" s="4" t="s">
        <v>291</v>
      </c>
      <c r="B23" s="6" t="n">
        <v>3530000</v>
      </c>
    </row>
    <row r="24" spans="1:3">
      <c r="A24" s="4" t="s">
        <v>294</v>
      </c>
    </row>
    <row r="25" spans="1:3">
      <c r="A25" s="3" t="s">
        <v>286</v>
      </c>
    </row>
    <row r="26" spans="1:3">
      <c r="A26" s="4" t="s">
        <v>287</v>
      </c>
      <c r="B26" s="6" t="n">
        <v>9818000</v>
      </c>
    </row>
    <row r="27" spans="1:3">
      <c r="A27" s="4" t="s">
        <v>288</v>
      </c>
      <c r="B27" s="6" t="n">
        <v>2430000</v>
      </c>
    </row>
    <row r="28" spans="1:3">
      <c r="A28" s="4" t="s">
        <v>289</v>
      </c>
      <c r="B28" s="6" t="n">
        <v>-4397000</v>
      </c>
    </row>
    <row r="29" spans="1:3">
      <c r="A29" s="4" t="s">
        <v>290</v>
      </c>
      <c r="B29" s="6" t="n">
        <v>-1798000</v>
      </c>
    </row>
    <row r="30" spans="1:3">
      <c r="A30" s="4" t="s">
        <v>291</v>
      </c>
      <c r="B30" s="7" t="n">
        <v>605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25</v>
      </c>
    </row>
    <row r="2" spans="1:3">
      <c r="A2" s="3" t="s">
        <v>296</v>
      </c>
    </row>
    <row r="3" spans="1:3">
      <c r="A3" s="4" t="s">
        <v>35</v>
      </c>
      <c r="B3" s="7" t="n">
        <v>567550</v>
      </c>
      <c r="C3" s="7" t="n">
        <v>575685</v>
      </c>
    </row>
    <row r="4" spans="1:3">
      <c r="A4" s="4" t="s">
        <v>297</v>
      </c>
    </row>
    <row r="5" spans="1:3">
      <c r="A5" s="3" t="s">
        <v>296</v>
      </c>
    </row>
    <row r="6" spans="1:3">
      <c r="A6" s="4" t="s">
        <v>298</v>
      </c>
      <c r="B6" s="6" t="n">
        <v>68011</v>
      </c>
      <c r="C6" s="6" t="n">
        <v>68005</v>
      </c>
    </row>
    <row r="7" spans="1:3">
      <c r="A7" s="4" t="s">
        <v>299</v>
      </c>
      <c r="B7" s="6" t="n">
        <v>-41731</v>
      </c>
      <c r="C7" s="6" t="n">
        <v>-39813</v>
      </c>
    </row>
    <row r="8" spans="1:3">
      <c r="A8" s="4" t="s">
        <v>300</v>
      </c>
    </row>
    <row r="9" spans="1:3">
      <c r="A9" s="3" t="s">
        <v>296</v>
      </c>
    </row>
    <row r="10" spans="1:3">
      <c r="A10" s="4" t="s">
        <v>298</v>
      </c>
      <c r="B10" s="6" t="n">
        <v>11982</v>
      </c>
      <c r="C10" s="6" t="n">
        <v>11478</v>
      </c>
    </row>
    <row r="11" spans="1:3">
      <c r="A11" s="4" t="s">
        <v>299</v>
      </c>
      <c r="B11" s="6" t="n">
        <v>-11982</v>
      </c>
      <c r="C11" s="6" t="n">
        <v>-11478</v>
      </c>
    </row>
    <row r="12" spans="1:3">
      <c r="A12" s="4" t="s">
        <v>301</v>
      </c>
    </row>
    <row r="13" spans="1:3">
      <c r="A13" s="3" t="s">
        <v>296</v>
      </c>
    </row>
    <row r="14" spans="1:3">
      <c r="A14" s="4" t="s">
        <v>302</v>
      </c>
      <c r="B14" s="7" t="n">
        <v>30716</v>
      </c>
      <c r="C14" s="7" t="n">
        <v>315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03</v>
      </c>
      <c r="B1" s="2" t="s">
        <v>1</v>
      </c>
    </row>
    <row r="2" spans="1:2">
      <c r="B2" s="2" t="s">
        <v>304</v>
      </c>
    </row>
    <row r="3" spans="1:2">
      <c r="A3" s="3" t="s">
        <v>199</v>
      </c>
    </row>
    <row r="4" spans="1:2">
      <c r="A4" s="4" t="s">
        <v>305</v>
      </c>
      <c r="B4" s="7" t="n">
        <v>7297752</v>
      </c>
    </row>
    <row r="5" spans="1:2">
      <c r="A5" s="4" t="s">
        <v>306</v>
      </c>
      <c r="B5" s="6" t="n">
        <v>-6722067</v>
      </c>
    </row>
    <row r="6" spans="1:2">
      <c r="A6" s="4" t="s">
        <v>307</v>
      </c>
      <c r="B6" s="6" t="n">
        <v>575685</v>
      </c>
    </row>
    <row r="7" spans="1:2">
      <c r="A7" s="4" t="s">
        <v>308</v>
      </c>
      <c r="B7" s="6" t="n">
        <v>1868</v>
      </c>
    </row>
    <row r="8" spans="1:2">
      <c r="A8" s="4" t="s">
        <v>309</v>
      </c>
      <c r="B8" s="6" t="n">
        <v>-10003</v>
      </c>
    </row>
    <row r="9" spans="1:2">
      <c r="A9" s="4" t="s">
        <v>310</v>
      </c>
      <c r="B9" s="6" t="n">
        <v>-8135</v>
      </c>
    </row>
    <row r="10" spans="1:2">
      <c r="A10" s="4" t="s">
        <v>311</v>
      </c>
      <c r="B10" s="6" t="n">
        <v>7176814</v>
      </c>
    </row>
    <row r="11" spans="1:2">
      <c r="A11" s="4" t="s">
        <v>312</v>
      </c>
      <c r="B11" s="6" t="n">
        <v>-6609264</v>
      </c>
    </row>
    <row r="12" spans="1:2">
      <c r="A12" s="4" t="s">
        <v>313</v>
      </c>
      <c r="B12" s="7" t="n">
        <v>5675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14</v>
      </c>
      <c r="B1" s="2" t="s">
        <v>315</v>
      </c>
      <c r="C1" s="2" t="s">
        <v>304</v>
      </c>
    </row>
    <row r="2" spans="1:3">
      <c r="A2" s="4" t="s">
        <v>316</v>
      </c>
    </row>
    <row r="3" spans="1:3">
      <c r="A3" s="3" t="s">
        <v>317</v>
      </c>
    </row>
    <row r="4" spans="1:3">
      <c r="A4" s="4" t="s">
        <v>318</v>
      </c>
      <c r="C4" s="7" t="n">
        <v>0</v>
      </c>
    </row>
    <row r="5" spans="1:3">
      <c r="A5" s="4" t="s">
        <v>319</v>
      </c>
      <c r="C5" s="6" t="n">
        <v>484600000</v>
      </c>
    </row>
    <row r="6" spans="1:3">
      <c r="A6" s="4" t="s">
        <v>320</v>
      </c>
    </row>
    <row r="7" spans="1:3">
      <c r="A7" s="3" t="s">
        <v>317</v>
      </c>
    </row>
    <row r="8" spans="1:3">
      <c r="A8" s="4" t="s">
        <v>321</v>
      </c>
      <c r="C8" s="6" t="n">
        <v>50000000</v>
      </c>
    </row>
    <row r="9" spans="1:3">
      <c r="A9" s="4" t="s">
        <v>318</v>
      </c>
      <c r="C9" s="7" t="n">
        <v>15400000</v>
      </c>
    </row>
    <row r="10" spans="1:3">
      <c r="A10" s="4" t="s">
        <v>322</v>
      </c>
    </row>
    <row r="11" spans="1:3">
      <c r="A11" s="3" t="s">
        <v>317</v>
      </c>
    </row>
    <row r="12" spans="1:3">
      <c r="A12" s="4" t="s">
        <v>323</v>
      </c>
      <c r="B12" s="4" t="s">
        <v>232</v>
      </c>
    </row>
    <row r="13" spans="1:3">
      <c r="A13" s="4" t="s">
        <v>321</v>
      </c>
      <c r="B13" s="7" t="n">
        <v>500000000</v>
      </c>
    </row>
    <row r="14" spans="1:3">
      <c r="A14" s="4" t="s">
        <v>324</v>
      </c>
      <c r="B14" s="6" t="n">
        <v>3</v>
      </c>
    </row>
    <row r="15" spans="1:3">
      <c r="A15" s="4" t="s">
        <v>325</v>
      </c>
      <c r="B15" s="6" t="n">
        <v>3</v>
      </c>
    </row>
    <row r="16" spans="1:3">
      <c r="A16" s="4" t="s">
        <v>326</v>
      </c>
    </row>
    <row r="17" spans="1:3">
      <c r="A17" s="3" t="s">
        <v>317</v>
      </c>
    </row>
    <row r="18" spans="1:3">
      <c r="A18" s="4" t="s">
        <v>327</v>
      </c>
      <c r="B18" s="4" t="s">
        <v>328</v>
      </c>
    </row>
    <row r="19" spans="1:3">
      <c r="A19" s="4" t="s">
        <v>329</v>
      </c>
    </row>
    <row r="20" spans="1:3">
      <c r="A20" s="3" t="s">
        <v>317</v>
      </c>
    </row>
    <row r="21" spans="1:3">
      <c r="A21" s="4" t="s">
        <v>327</v>
      </c>
      <c r="B21" s="4" t="s">
        <v>330</v>
      </c>
    </row>
    <row r="22" spans="1:3">
      <c r="A22" s="4" t="s">
        <v>331</v>
      </c>
    </row>
    <row r="23" spans="1:3">
      <c r="A23" s="3" t="s">
        <v>317</v>
      </c>
    </row>
    <row r="24" spans="1:3">
      <c r="A24" s="4" t="s">
        <v>332</v>
      </c>
      <c r="B24" s="4" t="s">
        <v>333</v>
      </c>
    </row>
    <row r="25" spans="1:3">
      <c r="A25" s="4" t="s">
        <v>334</v>
      </c>
    </row>
    <row r="26" spans="1:3">
      <c r="A26" s="3" t="s">
        <v>317</v>
      </c>
    </row>
    <row r="27" spans="1:3">
      <c r="A27" s="4" t="s">
        <v>327</v>
      </c>
      <c r="B27" s="4" t="s">
        <v>335</v>
      </c>
    </row>
    <row r="28" spans="1:3">
      <c r="A28" s="4" t="s">
        <v>336</v>
      </c>
    </row>
    <row r="29" spans="1:3">
      <c r="A29" s="3" t="s">
        <v>317</v>
      </c>
    </row>
    <row r="30" spans="1:3">
      <c r="A30" s="4" t="s">
        <v>327</v>
      </c>
      <c r="B30" s="4" t="s">
        <v>330</v>
      </c>
    </row>
    <row r="31" spans="1:3">
      <c r="A31" s="4" t="s">
        <v>337</v>
      </c>
    </row>
    <row r="32" spans="1:3">
      <c r="A32" s="3" t="s">
        <v>317</v>
      </c>
    </row>
    <row r="33" spans="1:3">
      <c r="A33" s="4" t="s">
        <v>332</v>
      </c>
      <c r="B33" s="4" t="s">
        <v>338</v>
      </c>
    </row>
    <row r="34" spans="1:3">
      <c r="A34" s="4" t="s">
        <v>339</v>
      </c>
    </row>
    <row r="35" spans="1:3">
      <c r="A35" s="3" t="s">
        <v>317</v>
      </c>
    </row>
    <row r="36" spans="1:3">
      <c r="A36" s="4" t="s">
        <v>327</v>
      </c>
      <c r="B36" s="4" t="s">
        <v>340</v>
      </c>
    </row>
    <row r="37" spans="1:3">
      <c r="A37" s="4" t="s">
        <v>341</v>
      </c>
    </row>
    <row r="38" spans="1:3">
      <c r="A38" s="3" t="s">
        <v>317</v>
      </c>
    </row>
    <row r="39" spans="1:3">
      <c r="A39" s="4" t="s">
        <v>327</v>
      </c>
      <c r="B39" s="4" t="s">
        <v>2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42</v>
      </c>
      <c r="B1" s="2" t="s">
        <v>343</v>
      </c>
    </row>
    <row r="2" spans="1:2">
      <c r="A2" s="3" t="s">
        <v>152</v>
      </c>
    </row>
    <row r="3" spans="1:2">
      <c r="A3" s="4" t="s">
        <v>344</v>
      </c>
      <c r="B3" s="7" t="n">
        <v>2558627</v>
      </c>
    </row>
    <row r="4" spans="1:2">
      <c r="A4" s="4" t="s">
        <v>345</v>
      </c>
      <c r="B4" s="6" t="n">
        <v>3184795</v>
      </c>
    </row>
    <row r="5" spans="1:2">
      <c r="A5" s="4" t="s">
        <v>346</v>
      </c>
      <c r="B5" s="6" t="n">
        <v>-626168</v>
      </c>
    </row>
    <row r="6" spans="1:2">
      <c r="A6" s="4" t="s">
        <v>347</v>
      </c>
    </row>
    <row r="7" spans="1:2">
      <c r="A7" s="3" t="s">
        <v>152</v>
      </c>
    </row>
    <row r="8" spans="1:2">
      <c r="A8" s="4" t="s">
        <v>344</v>
      </c>
      <c r="B8" s="6" t="n">
        <v>0</v>
      </c>
    </row>
    <row r="9" spans="1:2">
      <c r="A9" s="4" t="s">
        <v>345</v>
      </c>
      <c r="B9" s="6" t="n">
        <v>123624</v>
      </c>
    </row>
    <row r="10" spans="1:2">
      <c r="A10" s="4" t="s">
        <v>346</v>
      </c>
      <c r="B10" s="6" t="n">
        <v>-123624</v>
      </c>
    </row>
    <row r="11" spans="1:2">
      <c r="A11" s="4" t="s">
        <v>348</v>
      </c>
    </row>
    <row r="12" spans="1:2">
      <c r="A12" s="3" t="s">
        <v>152</v>
      </c>
    </row>
    <row r="13" spans="1:2">
      <c r="A13" s="4" t="s">
        <v>344</v>
      </c>
      <c r="B13" s="6" t="n">
        <v>1755432</v>
      </c>
    </row>
    <row r="14" spans="1:2">
      <c r="A14" s="4" t="s">
        <v>345</v>
      </c>
      <c r="B14" s="6" t="n">
        <v>2015000</v>
      </c>
    </row>
    <row r="15" spans="1:2">
      <c r="A15" s="4" t="s">
        <v>346</v>
      </c>
      <c r="B15" s="6" t="n">
        <v>-259568</v>
      </c>
    </row>
    <row r="16" spans="1:2">
      <c r="A16" s="4" t="s">
        <v>349</v>
      </c>
    </row>
    <row r="17" spans="1:2">
      <c r="A17" s="3" t="s">
        <v>152</v>
      </c>
    </row>
    <row r="18" spans="1:2">
      <c r="A18" s="4" t="s">
        <v>344</v>
      </c>
      <c r="B18" s="6" t="n">
        <v>714010</v>
      </c>
    </row>
    <row r="19" spans="1:2">
      <c r="A19" s="4" t="s">
        <v>345</v>
      </c>
      <c r="B19" s="6" t="n">
        <v>946329</v>
      </c>
    </row>
    <row r="20" spans="1:2">
      <c r="A20" s="4" t="s">
        <v>346</v>
      </c>
      <c r="B20" s="6" t="n">
        <v>-232319</v>
      </c>
    </row>
    <row r="21" spans="1:2">
      <c r="A21" s="4" t="s">
        <v>350</v>
      </c>
    </row>
    <row r="22" spans="1:2">
      <c r="A22" s="3" t="s">
        <v>152</v>
      </c>
    </row>
    <row r="23" spans="1:2">
      <c r="A23" s="4" t="s">
        <v>344</v>
      </c>
      <c r="B23" s="6" t="n">
        <v>89185</v>
      </c>
    </row>
    <row r="24" spans="1:2">
      <c r="A24" s="4" t="s">
        <v>345</v>
      </c>
      <c r="B24" s="6" t="n">
        <v>99842</v>
      </c>
    </row>
    <row r="25" spans="1:2">
      <c r="A25" s="4" t="s">
        <v>346</v>
      </c>
      <c r="B25" s="7" t="n">
        <v>-106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69</v>
      </c>
    </row>
    <row r="3" spans="1:3">
      <c r="A3" s="3" t="s">
        <v>352</v>
      </c>
    </row>
    <row r="4" spans="1:3">
      <c r="A4" s="4" t="s">
        <v>353</v>
      </c>
      <c r="B4" s="7" t="n">
        <v>901</v>
      </c>
      <c r="C4" s="7" t="n">
        <v>1101</v>
      </c>
    </row>
    <row r="5" spans="1:3">
      <c r="A5" s="4" t="s">
        <v>354</v>
      </c>
      <c r="B5" s="6" t="n">
        <v>32431</v>
      </c>
      <c r="C5" s="6" t="n">
        <v>32675</v>
      </c>
    </row>
    <row r="6" spans="1:3">
      <c r="A6" s="4" t="s">
        <v>355</v>
      </c>
      <c r="B6" s="6" t="n">
        <v>-46480</v>
      </c>
      <c r="C6" s="6" t="n">
        <v>-48572</v>
      </c>
    </row>
    <row r="7" spans="1:3">
      <c r="A7" s="4" t="s">
        <v>356</v>
      </c>
      <c r="B7" s="6" t="n">
        <v>1644</v>
      </c>
      <c r="C7" s="6" t="n">
        <v>1734</v>
      </c>
    </row>
    <row r="8" spans="1:3">
      <c r="A8" s="4" t="s">
        <v>98</v>
      </c>
      <c r="B8" s="6" t="n">
        <v>15162</v>
      </c>
      <c r="C8" s="6" t="n">
        <v>13827</v>
      </c>
    </row>
    <row r="9" spans="1:3">
      <c r="A9" s="4" t="s">
        <v>357</v>
      </c>
      <c r="B9" s="7" t="n">
        <v>3658</v>
      </c>
      <c r="C9" s="7" t="n">
        <v>7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51221</v>
      </c>
      <c r="C4" s="7" t="n">
        <v>397266</v>
      </c>
    </row>
    <row r="5" spans="1:3">
      <c r="A5" s="4" t="s">
        <v>72</v>
      </c>
      <c r="B5" s="6" t="n">
        <v>262703</v>
      </c>
      <c r="C5" s="6" t="n">
        <v>271258</v>
      </c>
    </row>
    <row r="6" spans="1:3">
      <c r="A6" s="4" t="s">
        <v>73</v>
      </c>
      <c r="B6" s="6" t="n">
        <v>45444</v>
      </c>
      <c r="C6" s="6" t="n">
        <v>48836</v>
      </c>
    </row>
    <row r="7" spans="1:3">
      <c r="A7" s="4" t="s">
        <v>74</v>
      </c>
      <c r="B7" s="6" t="n">
        <v>659368</v>
      </c>
      <c r="C7" s="6" t="n">
        <v>717360</v>
      </c>
    </row>
    <row r="8" spans="1:3">
      <c r="A8" s="3" t="s">
        <v>75</v>
      </c>
    </row>
    <row r="9" spans="1:3">
      <c r="A9" s="4" t="s">
        <v>76</v>
      </c>
      <c r="B9" s="6" t="n">
        <v>419763</v>
      </c>
      <c r="C9" s="6" t="n">
        <v>479844</v>
      </c>
    </row>
    <row r="10" spans="1:3">
      <c r="A10" s="4" t="s">
        <v>77</v>
      </c>
      <c r="B10" s="6" t="n">
        <v>166325</v>
      </c>
      <c r="C10" s="6" t="n">
        <v>178329</v>
      </c>
    </row>
    <row r="11" spans="1:3">
      <c r="A11" s="4" t="s">
        <v>78</v>
      </c>
      <c r="B11" s="6" t="n">
        <v>23959</v>
      </c>
      <c r="C11" s="6" t="n">
        <v>24428</v>
      </c>
    </row>
    <row r="12" spans="1:3">
      <c r="A12" s="4" t="s">
        <v>79</v>
      </c>
      <c r="B12" s="6" t="n">
        <v>1318</v>
      </c>
      <c r="C12" s="6" t="n">
        <v>3399</v>
      </c>
    </row>
    <row r="13" spans="1:3">
      <c r="A13" s="4" t="s">
        <v>80</v>
      </c>
      <c r="B13" s="6" t="n">
        <v>544</v>
      </c>
      <c r="C13" s="6" t="n">
        <v>1549</v>
      </c>
    </row>
    <row r="14" spans="1:3">
      <c r="A14" s="4" t="s">
        <v>81</v>
      </c>
      <c r="B14" s="6" t="n">
        <v>611909</v>
      </c>
      <c r="C14" s="6" t="n">
        <v>687549</v>
      </c>
    </row>
    <row r="15" spans="1:3">
      <c r="A15" s="4" t="s">
        <v>82</v>
      </c>
      <c r="B15" s="6" t="n">
        <v>47459</v>
      </c>
      <c r="C15" s="6" t="n">
        <v>29811</v>
      </c>
    </row>
    <row r="16" spans="1:3">
      <c r="A16" s="3" t="s">
        <v>83</v>
      </c>
    </row>
    <row r="17" spans="1:3">
      <c r="A17" s="4" t="s">
        <v>84</v>
      </c>
      <c r="B17" s="6" t="n">
        <v>1141</v>
      </c>
      <c r="C17" s="6" t="n">
        <v>6307</v>
      </c>
    </row>
    <row r="18" spans="1:3">
      <c r="A18" s="4" t="s">
        <v>85</v>
      </c>
      <c r="B18" s="6" t="n">
        <v>-4223</v>
      </c>
      <c r="C18" s="6" t="n">
        <v>-1458</v>
      </c>
    </row>
    <row r="19" spans="1:3">
      <c r="A19" s="4" t="s">
        <v>86</v>
      </c>
      <c r="B19" s="6" t="n">
        <v>-3082</v>
      </c>
      <c r="C19" s="6" t="n">
        <v>4849</v>
      </c>
    </row>
    <row r="20" spans="1:3">
      <c r="A20" s="4" t="s">
        <v>87</v>
      </c>
      <c r="B20" s="6" t="n">
        <v>44377</v>
      </c>
      <c r="C20" s="6" t="n">
        <v>34660</v>
      </c>
    </row>
    <row r="21" spans="1:3">
      <c r="A21" s="4" t="s">
        <v>88</v>
      </c>
      <c r="B21" s="6" t="n">
        <v>13085</v>
      </c>
      <c r="C21" s="6" t="n">
        <v>1413</v>
      </c>
    </row>
    <row r="22" spans="1:3">
      <c r="A22" s="4" t="s">
        <v>89</v>
      </c>
      <c r="B22" s="7" t="n">
        <v>31292</v>
      </c>
      <c r="C22" s="7" t="n">
        <v>33247</v>
      </c>
    </row>
    <row r="23" spans="1:3">
      <c r="A23" s="4" t="s">
        <v>90</v>
      </c>
      <c r="B23" s="8" t="n">
        <v>0.27</v>
      </c>
      <c r="C23" s="8" t="n">
        <v>0.29</v>
      </c>
    </row>
    <row r="24" spans="1:3">
      <c r="A24" s="4" t="s">
        <v>91</v>
      </c>
      <c r="B24" s="8" t="n">
        <v>0.26</v>
      </c>
      <c r="C24" s="8"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58</v>
      </c>
      <c r="B1" s="2" t="s">
        <v>359</v>
      </c>
      <c r="C1" s="2" t="s">
        <v>1</v>
      </c>
    </row>
    <row r="2" spans="1:4">
      <c r="B2" s="2" t="s">
        <v>304</v>
      </c>
      <c r="C2" s="2" t="s">
        <v>360</v>
      </c>
      <c r="D2" s="2" t="s">
        <v>304</v>
      </c>
    </row>
    <row r="3" spans="1:4">
      <c r="A3" s="4" t="s">
        <v>361</v>
      </c>
    </row>
    <row r="4" spans="1:4">
      <c r="A4" s="3" t="s">
        <v>152</v>
      </c>
    </row>
    <row r="5" spans="1:4">
      <c r="A5" s="4" t="s">
        <v>362</v>
      </c>
      <c r="D5" s="7" t="n">
        <v>0</v>
      </c>
    </row>
    <row r="6" spans="1:4">
      <c r="A6" s="4" t="s">
        <v>363</v>
      </c>
      <c r="D6" s="6" t="n">
        <v>15</v>
      </c>
    </row>
    <row r="7" spans="1:4">
      <c r="A7" s="4" t="s">
        <v>364</v>
      </c>
      <c r="B7" s="7" t="n">
        <v>25</v>
      </c>
    </row>
    <row r="8" spans="1:4">
      <c r="A8" s="4" t="s">
        <v>365</v>
      </c>
    </row>
    <row r="9" spans="1:4">
      <c r="A9" s="3" t="s">
        <v>152</v>
      </c>
    </row>
    <row r="10" spans="1:4">
      <c r="A10" s="4" t="s">
        <v>366</v>
      </c>
      <c r="C10" s="11" t="n">
        <v>5.7</v>
      </c>
    </row>
    <row r="11" spans="1:4">
      <c r="A11" s="4" t="s">
        <v>364</v>
      </c>
      <c r="C11" s="11" t="n">
        <v>5.9</v>
      </c>
      <c r="D11" s="9" t="n">
        <v>8.4</v>
      </c>
    </row>
    <row r="12" spans="1:4">
      <c r="A12" s="4" t="s">
        <v>361</v>
      </c>
    </row>
    <row r="13" spans="1:4">
      <c r="A13" s="3" t="s">
        <v>152</v>
      </c>
    </row>
    <row r="14" spans="1:4">
      <c r="A14" s="4" t="s">
        <v>367</v>
      </c>
      <c r="D14" s="6" t="n">
        <v>25</v>
      </c>
    </row>
    <row r="15" spans="1:4">
      <c r="A15" s="4" t="s">
        <v>368</v>
      </c>
      <c r="D15" s="6" t="n">
        <v>25</v>
      </c>
    </row>
    <row r="16" spans="1:4">
      <c r="A16" s="4" t="s">
        <v>369</v>
      </c>
      <c r="D16" s="6" t="n">
        <v>25</v>
      </c>
    </row>
    <row r="17" spans="1:4">
      <c r="A17" s="4" t="s">
        <v>370</v>
      </c>
      <c r="D17" s="7" t="n">
        <v>2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69</v>
      </c>
    </row>
    <row r="3" spans="1:3">
      <c r="A3" s="3" t="s">
        <v>372</v>
      </c>
    </row>
    <row r="4" spans="1:3">
      <c r="A4" s="4" t="s">
        <v>373</v>
      </c>
      <c r="B4" s="4" t="s">
        <v>374</v>
      </c>
    </row>
    <row r="5" spans="1:3">
      <c r="A5" s="4" t="s">
        <v>375</v>
      </c>
      <c r="B5" s="4" t="s">
        <v>376</v>
      </c>
    </row>
    <row r="6" spans="1:3">
      <c r="A6" s="4" t="s">
        <v>377</v>
      </c>
      <c r="B6" s="4" t="s">
        <v>249</v>
      </c>
    </row>
    <row r="7" spans="1:3">
      <c r="A7" s="4" t="s">
        <v>378</v>
      </c>
      <c r="B7" s="4" t="s">
        <v>379</v>
      </c>
    </row>
    <row r="8" spans="1:3">
      <c r="A8" s="4" t="s">
        <v>380</v>
      </c>
      <c r="B8" s="10" t="n">
        <v>7.4</v>
      </c>
      <c r="C8" s="10" t="n">
        <v>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1</v>
      </c>
      <c r="B1" s="2" t="s">
        <v>1</v>
      </c>
    </row>
    <row r="2" spans="1:3">
      <c r="B2" s="2" t="s">
        <v>2</v>
      </c>
      <c r="C2" s="2" t="s">
        <v>69</v>
      </c>
    </row>
    <row r="3" spans="1:3">
      <c r="A3" s="3" t="s">
        <v>207</v>
      </c>
    </row>
    <row r="4" spans="1:3">
      <c r="A4" s="4" t="s">
        <v>353</v>
      </c>
      <c r="B4" s="7" t="n">
        <v>63</v>
      </c>
      <c r="C4" s="7" t="n">
        <v>98</v>
      </c>
    </row>
    <row r="5" spans="1:3">
      <c r="A5" s="4" t="s">
        <v>382</v>
      </c>
      <c r="B5" s="6" t="n">
        <v>987</v>
      </c>
      <c r="C5" s="6" t="n">
        <v>983</v>
      </c>
    </row>
    <row r="6" spans="1:3">
      <c r="A6" s="4" t="s">
        <v>383</v>
      </c>
      <c r="B6" s="6" t="n">
        <v>-1250</v>
      </c>
      <c r="C6" s="6" t="n">
        <v>-2457</v>
      </c>
    </row>
    <row r="7" spans="1:3">
      <c r="A7" s="4" t="s">
        <v>98</v>
      </c>
      <c r="B7" s="6" t="n">
        <v>250</v>
      </c>
      <c r="C7" s="6" t="n">
        <v>393</v>
      </c>
    </row>
    <row r="8" spans="1:3">
      <c r="A8" s="4" t="s">
        <v>357</v>
      </c>
      <c r="B8" s="7" t="n">
        <v>50</v>
      </c>
      <c r="C8" s="7" t="n">
        <v>-9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4</v>
      </c>
      <c r="B1" s="2" t="s">
        <v>1</v>
      </c>
    </row>
    <row r="2" spans="1:4">
      <c r="B2" s="2" t="s">
        <v>2</v>
      </c>
      <c r="C2" s="2" t="s">
        <v>69</v>
      </c>
      <c r="D2" s="2" t="s">
        <v>25</v>
      </c>
    </row>
    <row r="3" spans="1:4">
      <c r="A3" s="3" t="s">
        <v>157</v>
      </c>
    </row>
    <row r="4" spans="1:4">
      <c r="A4" s="4" t="s">
        <v>385</v>
      </c>
      <c r="B4" s="4" t="s">
        <v>386</v>
      </c>
      <c r="C4" s="4" t="s">
        <v>387</v>
      </c>
    </row>
    <row r="5" spans="1:4">
      <c r="A5" s="4" t="s">
        <v>388</v>
      </c>
      <c r="B5" s="10" t="n">
        <v>10.5</v>
      </c>
      <c r="D5" s="10" t="n">
        <v>11.3</v>
      </c>
    </row>
    <row r="6" spans="1:4">
      <c r="A6" s="4" t="s">
        <v>389</v>
      </c>
      <c r="B6" s="9" t="n">
        <v>3.4</v>
      </c>
      <c r="D6" s="10" t="n">
        <v>3.4</v>
      </c>
    </row>
    <row r="7" spans="1:4">
      <c r="A7" s="4" t="s">
        <v>390</v>
      </c>
      <c r="B7" s="10"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69</v>
      </c>
    </row>
    <row r="3" spans="1:3">
      <c r="A3" s="3" t="s">
        <v>392</v>
      </c>
    </row>
    <row r="4" spans="1:3">
      <c r="A4" s="4" t="s">
        <v>393</v>
      </c>
      <c r="B4" s="7" t="n">
        <v>1058576</v>
      </c>
      <c r="C4" s="7" t="n">
        <v>937472</v>
      </c>
    </row>
    <row r="5" spans="1:3">
      <c r="A5" s="3" t="s">
        <v>394</v>
      </c>
    </row>
    <row r="6" spans="1:3">
      <c r="A6" s="4" t="s">
        <v>89</v>
      </c>
      <c r="B6" s="6" t="n">
        <v>31292</v>
      </c>
      <c r="C6" s="6" t="n">
        <v>33247</v>
      </c>
    </row>
    <row r="7" spans="1:3">
      <c r="A7" s="4" t="s">
        <v>395</v>
      </c>
      <c r="B7" s="6" t="n">
        <v>4174</v>
      </c>
      <c r="C7" s="6" t="n">
        <v>3019</v>
      </c>
    </row>
    <row r="8" spans="1:3">
      <c r="A8" s="4" t="s">
        <v>103</v>
      </c>
      <c r="B8" s="6" t="n">
        <v>35466</v>
      </c>
      <c r="C8" s="6" t="n">
        <v>36266</v>
      </c>
    </row>
    <row r="9" spans="1:3">
      <c r="A9" s="4" t="s">
        <v>396</v>
      </c>
      <c r="B9" s="6" t="n">
        <v>-18639</v>
      </c>
    </row>
    <row r="10" spans="1:3">
      <c r="A10" s="4" t="s">
        <v>109</v>
      </c>
      <c r="B10" s="6" t="n">
        <v>5145</v>
      </c>
    </row>
    <row r="11" spans="1:3">
      <c r="A11" s="4" t="s">
        <v>397</v>
      </c>
      <c r="B11" s="6" t="n">
        <v>1746</v>
      </c>
    </row>
    <row r="12" spans="1:3">
      <c r="A12" s="4" t="s">
        <v>398</v>
      </c>
      <c r="C12" s="6" t="n">
        <v>-74783</v>
      </c>
    </row>
    <row r="13" spans="1:3">
      <c r="A13" s="4" t="s">
        <v>399</v>
      </c>
      <c r="B13" s="7" t="n">
        <v>1082294</v>
      </c>
      <c r="C13" s="7" t="n">
        <v>8989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v>
      </c>
      <c r="C2" s="2" t="s">
        <v>69</v>
      </c>
    </row>
    <row r="3" spans="1:3">
      <c r="A3" s="3" t="s">
        <v>401</v>
      </c>
    </row>
    <row r="4" spans="1:3">
      <c r="A4" s="4" t="s">
        <v>393</v>
      </c>
      <c r="B4" s="7" t="n">
        <v>-673424</v>
      </c>
      <c r="C4" s="7" t="n">
        <v>-678112</v>
      </c>
    </row>
    <row r="5" spans="1:3">
      <c r="A5" s="4" t="s">
        <v>402</v>
      </c>
      <c r="B5" s="6" t="n">
        <v>-6002</v>
      </c>
      <c r="C5" s="6" t="n">
        <v>-5662</v>
      </c>
    </row>
    <row r="6" spans="1:3">
      <c r="A6" s="4" t="s">
        <v>403</v>
      </c>
      <c r="B6" s="6" t="n">
        <v>10176</v>
      </c>
      <c r="C6" s="6" t="n">
        <v>8681</v>
      </c>
    </row>
    <row r="7" spans="1:3">
      <c r="A7" s="4" t="s">
        <v>102</v>
      </c>
      <c r="B7" s="6" t="n">
        <v>4174</v>
      </c>
      <c r="C7" s="6" t="n">
        <v>3019</v>
      </c>
    </row>
    <row r="8" spans="1:3">
      <c r="A8" s="4" t="s">
        <v>399</v>
      </c>
      <c r="B8" s="6" t="n">
        <v>-669250</v>
      </c>
      <c r="C8" s="6" t="n">
        <v>-675093</v>
      </c>
    </row>
    <row r="9" spans="1:3">
      <c r="A9" s="4" t="s">
        <v>404</v>
      </c>
    </row>
    <row r="10" spans="1:3">
      <c r="A10" s="3" t="s">
        <v>401</v>
      </c>
    </row>
    <row r="11" spans="1:3">
      <c r="A11" s="4" t="s">
        <v>393</v>
      </c>
      <c r="B11" s="6" t="n">
        <v>-1058234</v>
      </c>
      <c r="C11" s="6" t="n">
        <v>-1082312</v>
      </c>
    </row>
    <row r="12" spans="1:3">
      <c r="A12" s="4" t="s">
        <v>402</v>
      </c>
      <c r="B12" s="6" t="n">
        <v>17047</v>
      </c>
      <c r="C12" s="6" t="n">
        <v>14831</v>
      </c>
    </row>
    <row r="13" spans="1:3">
      <c r="A13" s="4" t="s">
        <v>403</v>
      </c>
      <c r="B13" s="6" t="n">
        <v>10176</v>
      </c>
      <c r="C13" s="6" t="n">
        <v>8681</v>
      </c>
    </row>
    <row r="14" spans="1:3">
      <c r="A14" s="4" t="s">
        <v>102</v>
      </c>
      <c r="B14" s="6" t="n">
        <v>27223</v>
      </c>
      <c r="C14" s="6" t="n">
        <v>23512</v>
      </c>
    </row>
    <row r="15" spans="1:3">
      <c r="A15" s="4" t="s">
        <v>399</v>
      </c>
      <c r="B15" s="6" t="n">
        <v>-1031011</v>
      </c>
      <c r="C15" s="6" t="n">
        <v>-1058800</v>
      </c>
    </row>
    <row r="16" spans="1:3">
      <c r="A16" s="4" t="s">
        <v>405</v>
      </c>
    </row>
    <row r="17" spans="1:3">
      <c r="A17" s="3" t="s">
        <v>401</v>
      </c>
    </row>
    <row r="18" spans="1:3">
      <c r="A18" s="4" t="s">
        <v>393</v>
      </c>
      <c r="B18" s="6" t="n">
        <v>384810</v>
      </c>
      <c r="C18" s="6" t="n">
        <v>404200</v>
      </c>
    </row>
    <row r="19" spans="1:3">
      <c r="A19" s="4" t="s">
        <v>402</v>
      </c>
      <c r="B19" s="6" t="n">
        <v>-23049</v>
      </c>
      <c r="C19" s="6" t="n">
        <v>-20493</v>
      </c>
    </row>
    <row r="20" spans="1:3">
      <c r="A20" s="4" t="s">
        <v>403</v>
      </c>
      <c r="B20" s="6" t="n">
        <v>0</v>
      </c>
      <c r="C20" s="6" t="n">
        <v>0</v>
      </c>
    </row>
    <row r="21" spans="1:3">
      <c r="A21" s="4" t="s">
        <v>102</v>
      </c>
      <c r="B21" s="6" t="n">
        <v>-23049</v>
      </c>
      <c r="C21" s="6" t="n">
        <v>-20493</v>
      </c>
    </row>
    <row r="22" spans="1:3">
      <c r="A22" s="4" t="s">
        <v>399</v>
      </c>
      <c r="B22" s="7" t="n">
        <v>361761</v>
      </c>
      <c r="C22" s="7" t="n">
        <v>3837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6</v>
      </c>
      <c r="B1" s="2" t="s">
        <v>1</v>
      </c>
    </row>
    <row r="2" spans="1:3">
      <c r="B2" s="2" t="s">
        <v>2</v>
      </c>
      <c r="C2" s="2" t="s">
        <v>69</v>
      </c>
    </row>
    <row r="3" spans="1:3">
      <c r="A3" s="3" t="s">
        <v>407</v>
      </c>
    </row>
    <row r="4" spans="1:3">
      <c r="A4" s="4" t="s">
        <v>97</v>
      </c>
      <c r="B4" s="7" t="n">
        <v>394</v>
      </c>
      <c r="C4" s="7" t="n">
        <v>-723</v>
      </c>
    </row>
    <row r="5" spans="1:3">
      <c r="A5" s="4" t="s">
        <v>98</v>
      </c>
      <c r="B5" s="6" t="n">
        <v>15412</v>
      </c>
      <c r="C5" s="6" t="n">
        <v>14220</v>
      </c>
    </row>
    <row r="6" spans="1:3">
      <c r="A6" s="4" t="s">
        <v>408</v>
      </c>
      <c r="B6" s="6" t="n">
        <v>10176</v>
      </c>
      <c r="C6" s="6" t="n">
        <v>8681</v>
      </c>
    </row>
    <row r="7" spans="1:3">
      <c r="A7" s="4" t="s">
        <v>404</v>
      </c>
    </row>
    <row r="8" spans="1:3">
      <c r="A8" s="3" t="s">
        <v>407</v>
      </c>
    </row>
    <row r="9" spans="1:3">
      <c r="A9" s="4" t="s">
        <v>408</v>
      </c>
      <c r="B9" s="6" t="n">
        <v>10176</v>
      </c>
      <c r="C9" s="6" t="n">
        <v>8681</v>
      </c>
    </row>
    <row r="10" spans="1:3">
      <c r="A10" s="4" t="s">
        <v>409</v>
      </c>
    </row>
    <row r="11" spans="1:3">
      <c r="A11" s="3" t="s">
        <v>407</v>
      </c>
    </row>
    <row r="12" spans="1:3">
      <c r="A12" s="4" t="s">
        <v>97</v>
      </c>
      <c r="B12" s="6" t="n">
        <v>394</v>
      </c>
      <c r="C12" s="6" t="n">
        <v>-723</v>
      </c>
    </row>
    <row r="13" spans="1:3">
      <c r="A13" s="4" t="s">
        <v>98</v>
      </c>
      <c r="B13" s="6" t="n">
        <v>15412</v>
      </c>
      <c r="C13" s="6" t="n">
        <v>14220</v>
      </c>
    </row>
    <row r="14" spans="1:3">
      <c r="A14" s="4" t="s">
        <v>410</v>
      </c>
      <c r="B14" s="6" t="n">
        <v>15806</v>
      </c>
      <c r="C14" s="6" t="n">
        <v>13497</v>
      </c>
    </row>
    <row r="15" spans="1:3">
      <c r="A15" s="4" t="s">
        <v>411</v>
      </c>
      <c r="B15" s="7" t="n">
        <v>-5630</v>
      </c>
      <c r="C15" s="7" t="n">
        <v>-48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5</v>
      </c>
    </row>
    <row r="2" spans="1:3">
      <c r="A2" s="3" t="s">
        <v>413</v>
      </c>
    </row>
    <row r="3" spans="1:3">
      <c r="A3" s="4" t="s">
        <v>31</v>
      </c>
      <c r="B3" s="7" t="n">
        <v>9741</v>
      </c>
      <c r="C3" s="7" t="n">
        <v>12288</v>
      </c>
    </row>
    <row r="4" spans="1:3">
      <c r="A4" s="4" t="s">
        <v>414</v>
      </c>
    </row>
    <row r="5" spans="1:3">
      <c r="A5" s="3" t="s">
        <v>413</v>
      </c>
    </row>
    <row r="6" spans="1:3">
      <c r="A6" s="4" t="s">
        <v>31</v>
      </c>
      <c r="B6" s="7" t="n">
        <v>9700</v>
      </c>
      <c r="C6" s="7" t="n">
        <v>12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415</v>
      </c>
      <c r="B1" s="2" t="s">
        <v>416</v>
      </c>
    </row>
    <row r="2" spans="1:2">
      <c r="A2" s="4" t="s">
        <v>417</v>
      </c>
    </row>
    <row r="3" spans="1:2">
      <c r="A3" s="3" t="s">
        <v>418</v>
      </c>
    </row>
    <row r="4" spans="1:2">
      <c r="A4" s="4" t="s">
        <v>419</v>
      </c>
      <c r="B4" s="7" t="n">
        <v>500</v>
      </c>
    </row>
    <row r="5" spans="1:2">
      <c r="A5" s="4" t="s">
        <v>420</v>
      </c>
    </row>
    <row r="6" spans="1:2">
      <c r="A6" s="3" t="s">
        <v>418</v>
      </c>
    </row>
    <row r="7" spans="1:2">
      <c r="A7" s="4" t="s">
        <v>419</v>
      </c>
      <c r="B7" s="7" t="n">
        <v>1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1</v>
      </c>
      <c r="B1" s="2" t="s">
        <v>422</v>
      </c>
      <c r="C1" s="2" t="s">
        <v>2</v>
      </c>
      <c r="D1" s="2" t="s">
        <v>69</v>
      </c>
      <c r="E1" s="2" t="s">
        <v>223</v>
      </c>
    </row>
    <row r="2" spans="1:5">
      <c r="A2" s="3" t="s">
        <v>169</v>
      </c>
    </row>
    <row r="3" spans="1:5">
      <c r="A3" s="4" t="s">
        <v>423</v>
      </c>
      <c r="E3" s="4" t="s">
        <v>227</v>
      </c>
    </row>
    <row r="4" spans="1:5">
      <c r="A4" s="4" t="s">
        <v>424</v>
      </c>
      <c r="E4" s="4" t="s">
        <v>230</v>
      </c>
    </row>
    <row r="5" spans="1:5">
      <c r="A5" s="4" t="s">
        <v>425</v>
      </c>
      <c r="E5" s="6" t="n">
        <v>115000000</v>
      </c>
    </row>
    <row r="6" spans="1:5">
      <c r="A6" s="4" t="s">
        <v>426</v>
      </c>
      <c r="C6" s="7" t="n">
        <v>150000000</v>
      </c>
    </row>
    <row r="7" spans="1:5">
      <c r="A7" s="4" t="s">
        <v>427</v>
      </c>
      <c r="C7" s="4" t="s">
        <v>428</v>
      </c>
    </row>
    <row r="8" spans="1:5">
      <c r="A8" s="4" t="s">
        <v>429</v>
      </c>
      <c r="C8" s="6" t="n">
        <v>0</v>
      </c>
    </row>
    <row r="9" spans="1:5">
      <c r="A9" s="3" t="s">
        <v>430</v>
      </c>
    </row>
    <row r="10" spans="1:5">
      <c r="A10" s="4" t="s">
        <v>89</v>
      </c>
      <c r="C10" s="7" t="n">
        <v>31292000</v>
      </c>
      <c r="D10" s="7" t="n">
        <v>33247000</v>
      </c>
    </row>
    <row r="11" spans="1:5">
      <c r="A11" s="4" t="s">
        <v>431</v>
      </c>
      <c r="C11" s="6" t="n">
        <v>116311000</v>
      </c>
      <c r="D11" s="6" t="n">
        <v>114959000</v>
      </c>
    </row>
    <row r="12" spans="1:5">
      <c r="A12" s="3" t="s">
        <v>432</v>
      </c>
    </row>
    <row r="13" spans="1:5">
      <c r="A13" s="4" t="s">
        <v>433</v>
      </c>
      <c r="C13" s="6" t="n">
        <v>118656000</v>
      </c>
      <c r="D13" s="6" t="n">
        <v>114959000</v>
      </c>
    </row>
    <row r="14" spans="1:5">
      <c r="A14" s="4" t="s">
        <v>90</v>
      </c>
      <c r="C14" s="8" t="n">
        <v>0.27</v>
      </c>
      <c r="D14" s="8" t="n">
        <v>0.29</v>
      </c>
    </row>
    <row r="15" spans="1:5">
      <c r="A15" s="4" t="s">
        <v>91</v>
      </c>
      <c r="C15" s="8" t="n">
        <v>0.26</v>
      </c>
      <c r="D15" s="8" t="n">
        <v>0.29</v>
      </c>
    </row>
    <row r="16" spans="1:5">
      <c r="A16" s="4" t="s">
        <v>434</v>
      </c>
      <c r="B16" s="8" t="n">
        <v>0.16</v>
      </c>
    </row>
    <row r="17" spans="1:5">
      <c r="A17" s="4" t="s">
        <v>435</v>
      </c>
    </row>
    <row r="18" spans="1:5">
      <c r="A18" s="3" t="s">
        <v>432</v>
      </c>
    </row>
    <row r="19" spans="1:5">
      <c r="A19" s="4" t="s">
        <v>436</v>
      </c>
      <c r="C19" s="6" t="n">
        <v>1224000</v>
      </c>
      <c r="D19" s="6" t="n">
        <v>0</v>
      </c>
    </row>
    <row r="20" spans="1:5">
      <c r="A20" s="4" t="s">
        <v>437</v>
      </c>
    </row>
    <row r="21" spans="1:5">
      <c r="A21" s="3" t="s">
        <v>432</v>
      </c>
    </row>
    <row r="22" spans="1:5">
      <c r="A22" s="4" t="s">
        <v>436</v>
      </c>
      <c r="C22" s="6" t="n">
        <v>860000</v>
      </c>
      <c r="D22" s="6" t="n">
        <v>0</v>
      </c>
    </row>
    <row r="23" spans="1:5">
      <c r="A23" s="4" t="s">
        <v>438</v>
      </c>
    </row>
    <row r="24" spans="1:5">
      <c r="A24" s="3" t="s">
        <v>432</v>
      </c>
    </row>
    <row r="25" spans="1:5">
      <c r="A25" s="4" t="s">
        <v>436</v>
      </c>
      <c r="C25" s="6" t="n">
        <v>261000</v>
      </c>
      <c r="D25" s="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9</v>
      </c>
      <c r="B4" s="7" t="n">
        <v>31292</v>
      </c>
      <c r="C4" s="7" t="n">
        <v>33247</v>
      </c>
    </row>
    <row r="5" spans="1:3">
      <c r="A5" s="3" t="s">
        <v>94</v>
      </c>
    </row>
    <row r="6" spans="1:3">
      <c r="A6" s="4" t="s">
        <v>95</v>
      </c>
      <c r="B6" s="6" t="n">
        <v>-23049</v>
      </c>
      <c r="C6" s="6" t="n">
        <v>-20493</v>
      </c>
    </row>
    <row r="7" spans="1:3">
      <c r="A7" s="3" t="s">
        <v>96</v>
      </c>
    </row>
    <row r="8" spans="1:3">
      <c r="A8" s="4" t="s">
        <v>97</v>
      </c>
      <c r="B8" s="6" t="n">
        <v>394</v>
      </c>
      <c r="C8" s="6" t="n">
        <v>-723</v>
      </c>
    </row>
    <row r="9" spans="1:3">
      <c r="A9" s="4" t="s">
        <v>98</v>
      </c>
      <c r="B9" s="6" t="n">
        <v>15412</v>
      </c>
      <c r="C9" s="6" t="n">
        <v>14220</v>
      </c>
    </row>
    <row r="10" spans="1:3">
      <c r="A10" s="4" t="s">
        <v>73</v>
      </c>
      <c r="B10" s="6" t="n">
        <v>21308</v>
      </c>
      <c r="C10" s="6" t="n">
        <v>18539</v>
      </c>
    </row>
    <row r="11" spans="1:3">
      <c r="A11" s="4" t="s">
        <v>99</v>
      </c>
      <c r="B11" s="6" t="n">
        <v>37114</v>
      </c>
      <c r="C11" s="6" t="n">
        <v>32036</v>
      </c>
    </row>
    <row r="12" spans="1:3">
      <c r="A12" s="4" t="s">
        <v>100</v>
      </c>
      <c r="B12" s="6" t="n">
        <v>14065</v>
      </c>
      <c r="C12" s="6" t="n">
        <v>11543</v>
      </c>
    </row>
    <row r="13" spans="1:3">
      <c r="A13" s="4" t="s">
        <v>101</v>
      </c>
      <c r="B13" s="6" t="n">
        <v>-9891</v>
      </c>
      <c r="C13" s="6" t="n">
        <v>-8524</v>
      </c>
    </row>
    <row r="14" spans="1:3">
      <c r="A14" s="4" t="s">
        <v>102</v>
      </c>
      <c r="B14" s="6" t="n">
        <v>4174</v>
      </c>
      <c r="C14" s="6" t="n">
        <v>3019</v>
      </c>
    </row>
    <row r="15" spans="1:3">
      <c r="A15" s="4" t="s">
        <v>103</v>
      </c>
      <c r="B15" s="7" t="n">
        <v>35466</v>
      </c>
      <c r="C15" s="7" t="n">
        <v>362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9</v>
      </c>
      <c r="B1" s="2" t="s">
        <v>1</v>
      </c>
    </row>
    <row r="2" spans="1:3">
      <c r="B2" s="2" t="s">
        <v>2</v>
      </c>
      <c r="C2" s="2" t="s">
        <v>69</v>
      </c>
    </row>
    <row r="3" spans="1:3">
      <c r="A3" s="3" t="s">
        <v>440</v>
      </c>
    </row>
    <row r="4" spans="1:3">
      <c r="A4" s="4" t="s">
        <v>441</v>
      </c>
      <c r="B4" s="7" t="n">
        <v>166325</v>
      </c>
      <c r="C4" s="7" t="n">
        <v>178329</v>
      </c>
    </row>
    <row r="5" spans="1:3">
      <c r="A5" s="4" t="s">
        <v>78</v>
      </c>
      <c r="B5" s="7" t="n">
        <v>23959</v>
      </c>
      <c r="C5" s="6" t="n">
        <v>24428</v>
      </c>
    </row>
    <row r="6" spans="1:3">
      <c r="A6" s="4" t="s">
        <v>442</v>
      </c>
    </row>
    <row r="7" spans="1:3">
      <c r="A7" s="3" t="s">
        <v>440</v>
      </c>
    </row>
    <row r="8" spans="1:3">
      <c r="A8" s="4" t="s">
        <v>441</v>
      </c>
      <c r="C8" s="6" t="n">
        <v>12633</v>
      </c>
    </row>
    <row r="9" spans="1:3">
      <c r="A9" s="4" t="s">
        <v>443</v>
      </c>
      <c r="C9" s="6" t="n">
        <v>1415</v>
      </c>
    </row>
    <row r="10" spans="1:3">
      <c r="A10" s="4" t="s">
        <v>78</v>
      </c>
      <c r="C10" s="6" t="n">
        <v>1859</v>
      </c>
    </row>
    <row r="11" spans="1:3">
      <c r="A11" s="4" t="s">
        <v>444</v>
      </c>
      <c r="C11" s="6" t="n">
        <v>3658</v>
      </c>
    </row>
    <row r="12" spans="1:3">
      <c r="A12" s="4" t="s">
        <v>445</v>
      </c>
      <c r="C12" s="6" t="n">
        <v>-2651</v>
      </c>
    </row>
    <row r="13" spans="1:3">
      <c r="A13" s="4" t="s">
        <v>310</v>
      </c>
      <c r="C13" s="7" t="n">
        <v>169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r="A1" s="1" t="s">
        <v>446</v>
      </c>
      <c r="B1" s="2" t="s">
        <v>1</v>
      </c>
    </row>
    <row r="2" spans="1:2">
      <c r="B2" s="2" t="s">
        <v>304</v>
      </c>
    </row>
    <row r="3" spans="1:2">
      <c r="A3" s="3" t="s">
        <v>440</v>
      </c>
    </row>
    <row r="4" spans="1:2">
      <c r="A4" s="4" t="s">
        <v>447</v>
      </c>
      <c r="B4" s="4" t="s">
        <v>448</v>
      </c>
    </row>
    <row r="5" spans="1:2">
      <c r="A5" s="4" t="s">
        <v>449</v>
      </c>
      <c r="B5" s="4" t="s">
        <v>450</v>
      </c>
    </row>
    <row r="6" spans="1:2">
      <c r="A6" s="4" t="s">
        <v>451</v>
      </c>
      <c r="B6" s="4" t="s">
        <v>452</v>
      </c>
    </row>
    <row r="7" spans="1:2">
      <c r="A7" s="4" t="s">
        <v>442</v>
      </c>
    </row>
    <row r="8" spans="1:2">
      <c r="A8" s="3" t="s">
        <v>440</v>
      </c>
    </row>
    <row r="9" spans="1:2">
      <c r="A9" s="4" t="s">
        <v>453</v>
      </c>
      <c r="B9" s="10" t="n">
        <v>2.7</v>
      </c>
    </row>
    <row r="10" spans="1:2">
      <c r="A10" s="4" t="s">
        <v>454</v>
      </c>
      <c r="B10" s="10"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2"/>
    <col customWidth="1" max="3" min="3" width="31"/>
    <col customWidth="1" max="4" min="4" width="21"/>
  </cols>
  <sheetData>
    <row r="1" spans="1:4">
      <c r="A1" s="1" t="s">
        <v>455</v>
      </c>
      <c r="B1" s="2" t="s">
        <v>456</v>
      </c>
      <c r="C1" s="2" t="s">
        <v>457</v>
      </c>
      <c r="D1" s="2" t="s">
        <v>315</v>
      </c>
    </row>
    <row r="2" spans="1:4">
      <c r="A2" s="4" t="s">
        <v>458</v>
      </c>
    </row>
    <row r="3" spans="1:4">
      <c r="A3" s="3" t="s">
        <v>459</v>
      </c>
    </row>
    <row r="4" spans="1:4">
      <c r="A4" s="4" t="s">
        <v>460</v>
      </c>
      <c r="B4" s="7" t="n">
        <v>250000000</v>
      </c>
    </row>
    <row r="5" spans="1:4">
      <c r="A5" s="4" t="s">
        <v>461</v>
      </c>
    </row>
    <row r="6" spans="1:4">
      <c r="A6" s="3" t="s">
        <v>459</v>
      </c>
    </row>
    <row r="7" spans="1:4">
      <c r="A7" s="4" t="s">
        <v>321</v>
      </c>
      <c r="D7" s="7" t="n">
        <v>500000000</v>
      </c>
    </row>
    <row r="8" spans="1:4">
      <c r="A8" s="4" t="s">
        <v>462</v>
      </c>
    </row>
    <row r="9" spans="1:4">
      <c r="A9" s="3" t="s">
        <v>459</v>
      </c>
    </row>
    <row r="10" spans="1:4">
      <c r="A10" s="4" t="s">
        <v>463</v>
      </c>
      <c r="B10" s="7" t="n">
        <v>260000000</v>
      </c>
    </row>
    <row r="11" spans="1:4">
      <c r="A11" s="4" t="s">
        <v>464</v>
      </c>
      <c r="B11" s="6" t="n">
        <v>15</v>
      </c>
    </row>
    <row r="12" spans="1:4">
      <c r="A12" s="4" t="s">
        <v>465</v>
      </c>
      <c r="B12" s="6" t="n">
        <v>9</v>
      </c>
    </row>
    <row r="13" spans="1:4">
      <c r="A13" s="4" t="s">
        <v>466</v>
      </c>
    </row>
    <row r="14" spans="1:4">
      <c r="A14" s="3" t="s">
        <v>459</v>
      </c>
    </row>
    <row r="15" spans="1:4">
      <c r="A15" s="4" t="s">
        <v>467</v>
      </c>
      <c r="C15" s="8" t="n">
        <v>12.25</v>
      </c>
    </row>
    <row r="16" spans="1:4">
      <c r="A16" s="4" t="s">
        <v>468</v>
      </c>
      <c r="C16" s="7" t="n">
        <v>81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89</v>
      </c>
      <c r="B4" s="7" t="n">
        <v>31292</v>
      </c>
      <c r="C4" s="7" t="n">
        <v>33247</v>
      </c>
    </row>
    <row r="5" spans="1:3">
      <c r="A5" s="3" t="s">
        <v>106</v>
      </c>
    </row>
    <row r="6" spans="1:3">
      <c r="A6" s="4" t="s">
        <v>107</v>
      </c>
      <c r="B6" s="6" t="n">
        <v>25277</v>
      </c>
      <c r="C6" s="6" t="n">
        <v>27827</v>
      </c>
    </row>
    <row r="7" spans="1:3">
      <c r="A7" s="4" t="s">
        <v>80</v>
      </c>
      <c r="B7" s="6" t="n">
        <v>544</v>
      </c>
      <c r="C7" s="6" t="n">
        <v>1549</v>
      </c>
    </row>
    <row r="8" spans="1:3">
      <c r="A8" s="4" t="s">
        <v>108</v>
      </c>
      <c r="B8" s="6" t="n">
        <v>-35953</v>
      </c>
      <c r="C8" s="6" t="n">
        <v>-7682</v>
      </c>
    </row>
    <row r="9" spans="1:3">
      <c r="A9" s="4" t="s">
        <v>84</v>
      </c>
      <c r="B9" s="6" t="n">
        <v>-1141</v>
      </c>
      <c r="C9" s="6" t="n">
        <v>-6307</v>
      </c>
    </row>
    <row r="10" spans="1:3">
      <c r="A10" s="4" t="s">
        <v>109</v>
      </c>
      <c r="B10" s="6" t="n">
        <v>5145</v>
      </c>
      <c r="C10" s="6" t="n">
        <v>4644</v>
      </c>
    </row>
    <row r="11" spans="1:3">
      <c r="A11" s="4" t="s">
        <v>110</v>
      </c>
      <c r="B11" s="6" t="n">
        <v>42513</v>
      </c>
      <c r="C11" s="6" t="n">
        <v>54508</v>
      </c>
    </row>
    <row r="12" spans="1:3">
      <c r="A12" s="4" t="s">
        <v>111</v>
      </c>
      <c r="B12" s="6" t="n">
        <v>-66247</v>
      </c>
      <c r="C12" s="6" t="n">
        <v>-24966</v>
      </c>
    </row>
    <row r="13" spans="1:3">
      <c r="A13" s="4" t="s">
        <v>112</v>
      </c>
      <c r="B13" s="6" t="n">
        <v>12606</v>
      </c>
      <c r="C13" s="6" t="n">
        <v>-5067</v>
      </c>
    </row>
    <row r="14" spans="1:3">
      <c r="A14" s="4" t="s">
        <v>113</v>
      </c>
      <c r="B14" s="6" t="n">
        <v>14036</v>
      </c>
      <c r="C14" s="6" t="n">
        <v>77753</v>
      </c>
    </row>
    <row r="15" spans="1:3">
      <c r="A15" s="3" t="s">
        <v>114</v>
      </c>
    </row>
    <row r="16" spans="1:3">
      <c r="A16" s="4" t="s">
        <v>115</v>
      </c>
      <c r="B16" s="6" t="n">
        <v>-10153</v>
      </c>
      <c r="C16" s="6" t="n">
        <v>-6658</v>
      </c>
    </row>
    <row r="17" spans="1:3">
      <c r="A17" s="4" t="s">
        <v>116</v>
      </c>
      <c r="B17" s="6" t="n">
        <v>-3111</v>
      </c>
      <c r="C17" s="6" t="n">
        <v>-2000</v>
      </c>
    </row>
    <row r="18" spans="1:3">
      <c r="A18" s="4" t="s">
        <v>117</v>
      </c>
      <c r="B18" s="6" t="n">
        <v>0</v>
      </c>
      <c r="C18" s="6" t="n">
        <v>7883</v>
      </c>
    </row>
    <row r="19" spans="1:3">
      <c r="A19" s="4" t="s">
        <v>118</v>
      </c>
      <c r="B19" s="6" t="n">
        <v>3616</v>
      </c>
      <c r="C19" s="6" t="n">
        <v>5655</v>
      </c>
    </row>
    <row r="20" spans="1:3">
      <c r="A20" s="4" t="s">
        <v>119</v>
      </c>
      <c r="B20" s="6" t="n">
        <v>-9648</v>
      </c>
      <c r="C20" s="6" t="n">
        <v>4880</v>
      </c>
    </row>
    <row r="21" spans="1:3">
      <c r="A21" s="3" t="s">
        <v>120</v>
      </c>
    </row>
    <row r="22" spans="1:3">
      <c r="A22" s="4" t="s">
        <v>121</v>
      </c>
      <c r="B22" s="6" t="n">
        <v>-18501</v>
      </c>
      <c r="C22" s="6" t="n">
        <v>0</v>
      </c>
    </row>
    <row r="23" spans="1:3">
      <c r="A23" s="4" t="s">
        <v>122</v>
      </c>
      <c r="B23" s="6" t="n">
        <v>0</v>
      </c>
      <c r="C23" s="6" t="n">
        <v>-1218</v>
      </c>
    </row>
    <row r="24" spans="1:3">
      <c r="A24" s="4" t="s">
        <v>123</v>
      </c>
      <c r="B24" s="6" t="n">
        <v>8943</v>
      </c>
      <c r="C24" s="6" t="n">
        <v>0</v>
      </c>
    </row>
    <row r="25" spans="1:3">
      <c r="A25" s="4" t="s">
        <v>124</v>
      </c>
      <c r="B25" s="6" t="n">
        <v>0</v>
      </c>
      <c r="C25" s="6" t="n">
        <v>-79429</v>
      </c>
    </row>
    <row r="26" spans="1:3">
      <c r="A26" s="4" t="s">
        <v>125</v>
      </c>
      <c r="B26" s="6" t="n">
        <v>-9558</v>
      </c>
      <c r="C26" s="6" t="n">
        <v>-80647</v>
      </c>
    </row>
    <row r="27" spans="1:3">
      <c r="A27" s="4" t="s">
        <v>126</v>
      </c>
      <c r="B27" s="6" t="n">
        <v>-654</v>
      </c>
      <c r="C27" s="6" t="n">
        <v>-393</v>
      </c>
    </row>
    <row r="28" spans="1:3">
      <c r="A28" s="4" t="s">
        <v>127</v>
      </c>
      <c r="B28" s="6" t="n">
        <v>-5824</v>
      </c>
      <c r="C28" s="6" t="n">
        <v>1593</v>
      </c>
    </row>
    <row r="29" spans="1:3">
      <c r="A29" s="4" t="s">
        <v>128</v>
      </c>
      <c r="B29" s="6" t="n">
        <v>196696</v>
      </c>
      <c r="C29" s="6" t="n">
        <v>71947</v>
      </c>
    </row>
    <row r="30" spans="1:3">
      <c r="A30" s="4" t="s">
        <v>129</v>
      </c>
      <c r="B30" s="6" t="n">
        <v>190872</v>
      </c>
      <c r="C30" s="6" t="n">
        <v>73540</v>
      </c>
    </row>
    <row r="31" spans="1:3">
      <c r="A31" s="3" t="s">
        <v>130</v>
      </c>
    </row>
    <row r="32" spans="1:3">
      <c r="A32" s="4" t="s">
        <v>131</v>
      </c>
      <c r="B32" s="6" t="n">
        <v>3873</v>
      </c>
      <c r="C32" s="6" t="n">
        <v>0</v>
      </c>
    </row>
    <row r="33" spans="1:3">
      <c r="A33" s="4" t="s">
        <v>132</v>
      </c>
      <c r="B33" s="6" t="n">
        <v>1551</v>
      </c>
      <c r="C33" s="6" t="n">
        <v>0</v>
      </c>
    </row>
    <row r="34" spans="1:3">
      <c r="A34" s="3" t="s">
        <v>133</v>
      </c>
    </row>
    <row r="35" spans="1:3">
      <c r="A35" s="4" t="s">
        <v>134</v>
      </c>
      <c r="B35" s="6" t="n">
        <v>2714</v>
      </c>
      <c r="C35" s="6" t="n">
        <v>2018</v>
      </c>
    </row>
    <row r="36" spans="1:3">
      <c r="A36" s="4" t="s">
        <v>42</v>
      </c>
      <c r="B36" s="7" t="n">
        <v>18639</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and Comb</vt:lpstr>
      <vt:lpstr>Condensed Consolidated and Com5</vt:lpstr>
      <vt:lpstr>Condensed Consolidated and Com6</vt:lpstr>
      <vt:lpstr>Basis of presentation and summa</vt:lpstr>
      <vt:lpstr>Acquisitions and dispositions</vt:lpstr>
      <vt:lpstr>Restructuring activities</vt:lpstr>
      <vt:lpstr>Goodwill and other intangible a</vt:lpstr>
      <vt:lpstr>Revolving credit facility</vt:lpstr>
      <vt:lpstr>Retirement plans</vt:lpstr>
      <vt:lpstr>Post-retirement benefits other </vt:lpstr>
      <vt:lpstr>Income taxes</vt:lpstr>
      <vt:lpstr>Supplemental equity information</vt:lpstr>
      <vt:lpstr>Fair value measurement</vt:lpstr>
      <vt:lpstr>Commitments, contingencies and </vt:lpstr>
      <vt:lpstr>Earnings per share</vt:lpstr>
      <vt:lpstr>Relationship with our former pa</vt:lpstr>
      <vt:lpstr>Subsequent events</vt:lpstr>
      <vt:lpstr>Basis of presentation and sum21</vt:lpstr>
      <vt:lpstr>Acquisitions and dispositions (</vt:lpstr>
      <vt:lpstr>Restructuring activities (Table</vt:lpstr>
      <vt:lpstr>Goodwill and other intangible24</vt:lpstr>
      <vt:lpstr>Retirement plans (Tables)</vt:lpstr>
      <vt:lpstr>Post-retirement benefits othe26</vt:lpstr>
      <vt:lpstr>Supplemental equity informati27</vt:lpstr>
      <vt:lpstr>Earnings per share (Tables)</vt:lpstr>
      <vt:lpstr>Relationship with our former 29</vt:lpstr>
      <vt:lpstr>Basis of presentation and sum30</vt:lpstr>
      <vt:lpstr>Acquisitions and dispositions -</vt:lpstr>
      <vt:lpstr>Acquisitions and dispositions32</vt:lpstr>
      <vt:lpstr>Restructuring activities - Narr</vt:lpstr>
      <vt:lpstr>Restructuring activities - Rest</vt:lpstr>
      <vt:lpstr>Goodwill and other intangible35</vt:lpstr>
      <vt:lpstr>Goodwill and other intangible36</vt:lpstr>
      <vt:lpstr>Revolving credit facility - Nar</vt:lpstr>
      <vt:lpstr>Retirement plans - Funded Statu</vt:lpstr>
      <vt:lpstr>Retirement plans - Retirement P</vt:lpstr>
      <vt:lpstr>Retirement plans - Narrative (D</vt:lpstr>
      <vt:lpstr>Retirement plans - Additional I</vt:lpstr>
      <vt:lpstr>Post-retirement benefits othe42</vt:lpstr>
      <vt:lpstr>Income taxes - Narrative (Detai</vt:lpstr>
      <vt:lpstr>Supplemental equity informati44</vt:lpstr>
      <vt:lpstr>Supplemental equity informati45</vt:lpstr>
      <vt:lpstr>Supplemental equity informati46</vt:lpstr>
      <vt:lpstr>Fair value measurement - Narrat</vt:lpstr>
      <vt:lpstr>Commitments, contingencies an48</vt:lpstr>
      <vt:lpstr>Earnings per share - Narrative </vt:lpstr>
      <vt:lpstr>Relationship with our former 50</vt:lpstr>
      <vt:lpstr>Relationship with our former 51</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25:02Z</dcterms:created>
  <dcterms:modified xmlns:dcterms="http://purl.org/dc/terms/" xmlns:xsi="http://www.w3.org/2001/XMLSchema-instance" xsi:type="dcterms:W3CDTF">2016-05-04T16:25:02Z</dcterms:modified>
  <dc:title xmlns:dc="http://purl.org/dc/elements/1.1/">Untitled</dc:title>
  <dc:description xmlns:dc="http://purl.org/dc/elements/1.1/"/>
  <dc:subject xmlns:dc="http://purl.org/dc/elements/1.1/"/>
  <cp:keywords/>
  <cp:category/>
</cp:coreProperties>
</file>